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Marketable Investment Securitie" sheetId="12" state="visible" r:id="rId12"/>
    <sheet xmlns:r="http://schemas.openxmlformats.org/officeDocument/2006/relationships" name="Contractual Agreements" sheetId="13" state="visible" r:id="rId13"/>
    <sheet xmlns:r="http://schemas.openxmlformats.org/officeDocument/2006/relationships" name="Property and Equipment" sheetId="14" state="visible" r:id="rId14"/>
    <sheet xmlns:r="http://schemas.openxmlformats.org/officeDocument/2006/relationships" name="Deferred Revenu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401(k) Plan" sheetId="19" state="visible" r:id="rId19"/>
    <sheet xmlns:r="http://schemas.openxmlformats.org/officeDocument/2006/relationships" name="Commitments and Contingencies" sheetId="20" state="visible" r:id="rId20"/>
    <sheet xmlns:r="http://schemas.openxmlformats.org/officeDocument/2006/relationships" name="Agreement with Spriaso, LLC"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Investment Securit_2"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tockholders_ Equity (Tables)" sheetId="29" state="visible" r:id="rId29"/>
    <sheet xmlns:r="http://schemas.openxmlformats.org/officeDocument/2006/relationships" name="Segment Reporting (Tables)" sheetId="30" state="visible" r:id="rId30"/>
    <sheet xmlns:r="http://schemas.openxmlformats.org/officeDocument/2006/relationships" name="Schedule of Disaggregation of R" sheetId="31" state="visible" r:id="rId31"/>
    <sheet xmlns:r="http://schemas.openxmlformats.org/officeDocument/2006/relationships" name="Schedule of Employee Service Sh" sheetId="32" state="visible" r:id="rId32"/>
    <sheet xmlns:r="http://schemas.openxmlformats.org/officeDocument/2006/relationships" name="Schedule of Key Assumption of F" sheetId="33" state="visible" r:id="rId33"/>
    <sheet xmlns:r="http://schemas.openxmlformats.org/officeDocument/2006/relationships" name="Schedule of Fair Value, Assets " sheetId="34" state="visible" r:id="rId34"/>
    <sheet xmlns:r="http://schemas.openxmlformats.org/officeDocument/2006/relationships" name="Schedule of Computation of Basi" sheetId="35" state="visible" r:id="rId35"/>
    <sheet xmlns:r="http://schemas.openxmlformats.org/officeDocument/2006/relationships" name="Schedule of Anti-dilutive Secur" sheetId="36" state="visible" r:id="rId36"/>
    <sheet xmlns:r="http://schemas.openxmlformats.org/officeDocument/2006/relationships" name="Summary of Significant Accoun_4" sheetId="37" state="visible" r:id="rId37"/>
    <sheet xmlns:r="http://schemas.openxmlformats.org/officeDocument/2006/relationships" name="Schedule of Available for Sale " sheetId="38" state="visible" r:id="rId38"/>
    <sheet xmlns:r="http://schemas.openxmlformats.org/officeDocument/2006/relationships" name="Schedule of Maturities of Debt " sheetId="39" state="visible" r:id="rId39"/>
    <sheet xmlns:r="http://schemas.openxmlformats.org/officeDocument/2006/relationships" name="Marketable Investment Securit_3" sheetId="40" state="visible" r:id="rId40"/>
    <sheet xmlns:r="http://schemas.openxmlformats.org/officeDocument/2006/relationships" name="Contractual Agreements (Details"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Deferred Revenue (Details Narra" sheetId="44" state="visible" r:id="rId44"/>
    <sheet xmlns:r="http://schemas.openxmlformats.org/officeDocument/2006/relationships" name="Schedule of Income Tax Expense " sheetId="45" state="visible" r:id="rId45"/>
    <sheet xmlns:r="http://schemas.openxmlformats.org/officeDocument/2006/relationships" name="Schedule of Pretax Income from " sheetId="46" state="visible" r:id="rId46"/>
    <sheet xmlns:r="http://schemas.openxmlformats.org/officeDocument/2006/relationships" name="Schedule of Deferred Tax Assets" sheetId="47" state="visible" r:id="rId47"/>
    <sheet xmlns:r="http://schemas.openxmlformats.org/officeDocument/2006/relationships" name="Schedule of Reconciliation of t" sheetId="48" state="visible" r:id="rId48"/>
    <sheet xmlns:r="http://schemas.openxmlformats.org/officeDocument/2006/relationships" name="Income Taxes (Details Narrative" sheetId="49" state="visible" r:id="rId49"/>
    <sheet xmlns:r="http://schemas.openxmlformats.org/officeDocument/2006/relationships" name="Schedule of Future Minimum Rent" sheetId="50" state="visible" r:id="rId50"/>
    <sheet xmlns:r="http://schemas.openxmlformats.org/officeDocument/2006/relationships" name="Leases (Details Narrative)" sheetId="51" state="visible" r:id="rId51"/>
    <sheet xmlns:r="http://schemas.openxmlformats.org/officeDocument/2006/relationships" name="Schedule of Stock Option Activi" sheetId="52" state="visible" r:id="rId52"/>
    <sheet xmlns:r="http://schemas.openxmlformats.org/officeDocument/2006/relationships" name="Schedule of Share-based Compens" sheetId="53" state="visible" r:id="rId53"/>
    <sheet xmlns:r="http://schemas.openxmlformats.org/officeDocument/2006/relationships" name="Schedule of Fair Value of Warra" sheetId="54" state="visible" r:id="rId54"/>
    <sheet xmlns:r="http://schemas.openxmlformats.org/officeDocument/2006/relationships" name="Schedule of Reconciliation of W" sheetId="55" state="visible" r:id="rId55"/>
    <sheet xmlns:r="http://schemas.openxmlformats.org/officeDocument/2006/relationships" name="Schedule of Number of Warrants " sheetId="56" state="visible" r:id="rId56"/>
    <sheet xmlns:r="http://schemas.openxmlformats.org/officeDocument/2006/relationships" name="Schedule of Common Stock Warran" sheetId="57" state="visible" r:id="rId57"/>
    <sheet xmlns:r="http://schemas.openxmlformats.org/officeDocument/2006/relationships" name="Stockholders_ Equity (Details N" sheetId="58" state="visible" r:id="rId58"/>
    <sheet xmlns:r="http://schemas.openxmlformats.org/officeDocument/2006/relationships" name="401(k) Plan (Details Narrative)" sheetId="59" state="visible" r:id="rId59"/>
    <sheet xmlns:r="http://schemas.openxmlformats.org/officeDocument/2006/relationships" name="Agreement with Spriaso, LLC (De" sheetId="60" state="visible" r:id="rId60"/>
    <sheet xmlns:r="http://schemas.openxmlformats.org/officeDocument/2006/relationships" name="Schedule of Significant Expense"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357</t>
        </is>
      </c>
      <c r="C12" s="4" t="inlineStr">
        <is>
          <t xml:space="preserve"> </t>
        </is>
      </c>
      <c r="D12" s="4" t="inlineStr">
        <is>
          <t xml:space="preserve"> </t>
        </is>
      </c>
    </row>
    <row r="13">
      <c r="A13" s="4" t="inlineStr">
        <is>
          <t>Entity Registrant Name</t>
        </is>
      </c>
      <c r="B13" s="4" t="inlineStr">
        <is>
          <t>LIPOCINE
INC.</t>
        </is>
      </c>
      <c r="C13" s="4" t="inlineStr">
        <is>
          <t xml:space="preserve"> </t>
        </is>
      </c>
      <c r="D13" s="4" t="inlineStr">
        <is>
          <t xml:space="preserve"> </t>
        </is>
      </c>
    </row>
    <row r="14">
      <c r="A14" s="4" t="inlineStr">
        <is>
          <t>Entity Central Index Key</t>
        </is>
      </c>
      <c r="B14" s="4" t="inlineStr">
        <is>
          <t>0001535955</t>
        </is>
      </c>
      <c r="C14" s="4" t="inlineStr">
        <is>
          <t xml:space="preserve"> </t>
        </is>
      </c>
      <c r="D14" s="4" t="inlineStr">
        <is>
          <t xml:space="preserve"> </t>
        </is>
      </c>
    </row>
    <row r="15">
      <c r="A15" s="4" t="inlineStr">
        <is>
          <t>Entity Tax Identification Number</t>
        </is>
      </c>
      <c r="B15" s="4" t="inlineStr">
        <is>
          <t>99-037068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75
                                            Arapeen Drive</t>
        </is>
      </c>
      <c r="C17" s="4" t="inlineStr">
        <is>
          <t xml:space="preserve"> </t>
        </is>
      </c>
      <c r="D17" s="4" t="inlineStr">
        <is>
          <t xml:space="preserve"> </t>
        </is>
      </c>
    </row>
    <row r="18">
      <c r="A18" s="4" t="inlineStr">
        <is>
          <t>Entity Address, Address Line Two</t>
        </is>
      </c>
      <c r="B18" s="4" t="inlineStr">
        <is>
          <t>Suite 202</t>
        </is>
      </c>
      <c r="C18" s="4" t="inlineStr">
        <is>
          <t xml:space="preserve"> </t>
        </is>
      </c>
      <c r="D18" s="4" t="inlineStr">
        <is>
          <t xml:space="preserve"> </t>
        </is>
      </c>
    </row>
    <row r="19">
      <c r="A19" s="4" t="inlineStr">
        <is>
          <t>Entity Address, City or Town</t>
        </is>
      </c>
      <c r="B19" s="4" t="inlineStr">
        <is>
          <t>Salt
    Lake City</t>
        </is>
      </c>
      <c r="C19" s="4" t="inlineStr">
        <is>
          <t xml:space="preserve"> </t>
        </is>
      </c>
      <c r="D19" s="4" t="inlineStr">
        <is>
          <t xml:space="preserve"> </t>
        </is>
      </c>
    </row>
    <row r="20">
      <c r="A20" s="4" t="inlineStr">
        <is>
          <t>Entity Address, State or Province</t>
        </is>
      </c>
      <c r="B20" s="4" t="inlineStr">
        <is>
          <t>UT</t>
        </is>
      </c>
      <c r="C20" s="4" t="inlineStr">
        <is>
          <t xml:space="preserve"> </t>
        </is>
      </c>
      <c r="D20" s="4" t="inlineStr">
        <is>
          <t xml:space="preserve"> </t>
        </is>
      </c>
    </row>
    <row r="21">
      <c r="A21" s="4" t="inlineStr">
        <is>
          <t>Entity Address, Postal Zip Code</t>
        </is>
      </c>
      <c r="B21" s="4" t="inlineStr">
        <is>
          <t>84108</t>
        </is>
      </c>
      <c r="C21" s="4" t="inlineStr">
        <is>
          <t xml:space="preserve"> </t>
        </is>
      </c>
      <c r="D21" s="4" t="inlineStr">
        <is>
          <t xml:space="preserve"> </t>
        </is>
      </c>
    </row>
    <row r="22">
      <c r="A22" s="4" t="inlineStr">
        <is>
          <t>City Area Code</t>
        </is>
      </c>
      <c r="B22" s="4" t="inlineStr">
        <is>
          <t>801</t>
        </is>
      </c>
      <c r="C22" s="4" t="inlineStr">
        <is>
          <t xml:space="preserve"> </t>
        </is>
      </c>
      <c r="D22" s="4" t="inlineStr">
        <is>
          <t xml:space="preserve"> </t>
        </is>
      </c>
    </row>
    <row r="23">
      <c r="A23" s="4" t="inlineStr">
        <is>
          <t>Local Phone Number</t>
        </is>
      </c>
      <c r="B23" s="4" t="inlineStr">
        <is>
          <t>994-7383</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LPC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2.8</v>
      </c>
    </row>
    <row r="36">
      <c r="A36" s="4" t="inlineStr">
        <is>
          <t>Entity Common Stock, Shares Outstanding</t>
        </is>
      </c>
      <c r="B36" s="4" t="inlineStr">
        <is>
          <t xml:space="preserve"> </t>
        </is>
      </c>
      <c r="C36" s="6" t="n">
        <v>5350356</v>
      </c>
      <c r="D36" s="4" t="inlineStr">
        <is>
          <t xml:space="preserve"> </t>
        </is>
      </c>
    </row>
    <row r="37">
      <c r="A37" s="4" t="inlineStr">
        <is>
          <t>Documents Incorporated by Reference [Text Block]</t>
        </is>
      </c>
      <c r="B37" s="4" t="inlineStr">
        <is>
          <t>Portions of the definitive proxy statement relating to the annual meeting of shareholders to be held on June 4, 2025 are incorporated by reference into Part III of this annual report.</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70</t>
        </is>
      </c>
      <c r="C40" s="4" t="inlineStr">
        <is>
          <t xml:space="preserve"> </t>
        </is>
      </c>
      <c r="D40" s="4" t="inlineStr">
        <is>
          <t xml:space="preserve"> </t>
        </is>
      </c>
    </row>
    <row r="41">
      <c r="A41" s="4" t="inlineStr">
        <is>
          <t>Auditor Opinion [Text Block]</t>
        </is>
      </c>
      <c r="B41" s="4" t="inlineStr">
        <is>
          <t>We
have audited the accompanying consolidated balance sheets of Lipocine Inc. and subsidiaries (the Company) as of December 31, 2024 and 2023, the related consolidated statements of operations and comprehensive income (loss), changes in stockholders’
equity, and cash flows for the years then ended, and the related notes (collectively, the consolidated financial statements). In our opinion,
the consolidated financial statements referred to above present fairly, in all material respects, the consolidated financial position
of the Company as of December 31, 2024 and 2023, and the consolidated results of its operations and its cash flows for years then ended,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Tanner LLC</t>
        </is>
      </c>
      <c r="C42" s="4" t="inlineStr">
        <is>
          <t xml:space="preserve"> </t>
        </is>
      </c>
      <c r="D42" s="4" t="inlineStr">
        <is>
          <t xml:space="preserve"> </t>
        </is>
      </c>
    </row>
    <row r="43">
      <c r="A43" s="4" t="inlineStr">
        <is>
          <t>Auditor Location</t>
        </is>
      </c>
      <c r="B43" s="4" t="inlineStr">
        <is>
          <t>Salt
Lake City, Utah</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 (1) Description of Business Lipocine
Inc. (“Lipocine” or the “Company”), a clinical-stage biopharmaceutical company, is engaged in research and
development for the delivery of drugs using its proprietary delivery technology. The Company’s principal operation is to provide
oral delivery solutions for existing drugs. Lipocine develops its own drug candidates or it develops drug candidates on behalf of or
in collaboration with corporate partners. The Company has funded operating costs primarily through collaborative license, milestone and
research arrangements, through federal grants, through the sale of equity securities and through debt. The Company is incorporated under
the laws of the State of Delaw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a)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timing and amount of revenue recognized from licensing agreements, stock-based compensation, income tax uncertainties, the fair
value of the warrant liability, and the useful lives of property and equipment.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and cash equivalents were $ 6.2 4.8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24 and 2023 and the Company
did not record an allowance for doubtful accounts as of December 31, 2024 and 2023 as there were no accounts receivable outstanding.
The Company does not have any off-balance-sheet credit exposure related to its customers. (d) Revenue Recognition The
Company generates most of its revenue from license and royalty arrangements. At the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or
when the uncertainty associated with the variable consideration is subsequently resolved. The Company reassesses its reserves for
variable consideration at each reporting date and makes adjustments, if necessary, which may affect revenue and earnings in periods
in which any such changes become known. LIPOCINE
INC. AND SUBSIDIARIES NOTES
TO CONSOLIDATED FINANCIAL STATEMENTS DECEMBER
31, 2024 and 2023 (2) Summary of Significant Accounting Policies – (continued) Disaggregation
of Revenue Schedule of Disaggregation
of Revenue
Type of Revenue 2024 2023
License $ 10,900,000 $ 109,987
Royalties 298,144 -
Minimum guaranteed royalties
revenue (reversal of variable consideration) - (2,960,805 )
Revenue $ 11,198,144 $ (2,850,818 ) Under
Topic 606, all revenue has been recognized as point in time for the years ended December 31, 2024 and 2023. See
Note 4 for a description of the Verity License Agreement, the SPC License Agreement and the Pharmalink Supply and Distribution Agreement.
See Note 12 for a description of the agreement with Spriaso, a related party. License
Fees Royalties.
Revenue
Concentration A
major partner is considered to be one that comprises more than 10 91.4 10.2 10.0 232,000 In
2023, the Company recognized a reversal of revenue relating to variable consideration of the Antares License Agreement of $ 2.9 LIPOCINE
INC. AND SUBSIDIARIES NOTES
TO CONSOLIDATED FINANCIAL STATEMENTS DECEMBER
31, 2024 and 2023 (2) Summary of Significant Accounting Policies – (continued)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three years seven years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h) Share 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LIPOCINE
INC. AND SUBSIDIARIES NOTES
TO CONSOLIDATED FINANCIAL STATEMENTS DECEMBER
31, 2024 and 2023 (2) Summary of Significant Accounting Policies – (continue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non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for
stock option awards and restricted stock units that have been expensed in the statements of operations amounted to approximately $ 409,000 654,000 Schedule of Employee Service Share-based Compensation, Allocation of Recognized Period Costs
Years
Ended December 31,
2024 2023
Research and development $ 222,596 $ 358,352
General and administrative 185,955 296,086
$ 408,551 $ 654,438 The
Company issued 84,715 26,467 21,762 0 Key
assumptions used in the determination of the fair value of stock options granted are as follows: Expected
Term Share-Based
Payment, Risk-Free
Interest Rate Expected
Dividend Expected
Volatility For
options granted in 2024 and 2023, the Company calculated the fair value of each option grant on the respective dates of grant using the
following weighted average assumptions: Schedule of Key Assumption of Fair Value of Stock Options Granted
2024 2023
Expected term 5.81 5.73
Risk-free interest rate 4.41 % 3.73 %
Expected dividend yield — —
Expected volatility 98.76 % 98.97 % LIPOCINE
INC. AND SUBSIDIARIES NOTES
TO CONSOLIDATED FINANCIAL STATEMENTS DECEMBER
31, 2024 and 2023 (2) Summary of Significant Accounting Policies – (continued) FASB
Accounting Standards Codification (“ASC”) 718, Stock Compensation, As
of December 31, 2024, there was $ 440,000 368,000 72,000 1.2
3.80 6.19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s of December 31, 2024 and 2023: LIPOCINE
INC. AND SUBSIDIARIES NOTES
TO CONSOLIDATED FINANCIAL STATEMENTS DECEMBER
31, 2024 and 2023 (2) Summary of Significant Accounting Policies – (continued) Schedule
of Fair Value, Assets and Liabilities Measured on Recurring Basis
Fair
value measurements at reporting date using
December
31, 2024 Level
1 inputs Level
2 inputs Level
3 inputs
Assets:
Cash equivalents
- money market funds $ 6,155,167 $ 6,155,167 $ - $ -
Government
treasury bills 15,427,385 15,427,385 - -
$ 21,582,552 $ 21,582,552 $ - $ -
Liabilities:
Warrant
liability $ - $ - $ - $ -
$ 21,582,552 $ 21,582,552 $ - $ -
Fair
value measurements at reporting date using
Deember
31, 2023 Level
1 inputs Level
2 inputs Level
3 inputs
Assets:
Cash equivalents
- money market funds $ 4,695,491 $ 4,695,491 $ - $ -
Government treasury bills 14,281,104 14,281,104 - -
U.S.
government agency securities 2,982,684 - 2,982,684 -
$ 21,959,279 $ 18,976,595 $ 2,982,684 $ -
Liabilities:
Warrant
liability $ 17,166 $ - $ - $ 17,166
$ 21,976,445 $ 18,976,595 $ 2,982,684 $ 17,166 The
following methods and assumptions were used to determine the fair value of each class of assets and liabilities recorded at fair value
in the balance sheets: Cash
equivalents: Cash equivalents primarily consist of highly 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LIPOCINE
INC. AND SUBSIDIARIES NOTES
TO CONSOLIDATED FINANCIAL STATEMENTS DECEMBER
31, 2024 and 2023 (2) Summary of Significant Accounting Policies – (continued) U.S.
government agency securities: The Company uses a third-party pricing service to value these investments. U.S. government agency securities
are classified within Level 2 of the fair value hierarchy because they are valued using broker/dealer quotes, bids and offers, benchmark
yields and credit spreads and other observable inputs. Government
treasury bills: The Company uses a third-party pricing service to value these investments. United States treasury bills are classified
within Level 1 of the fair value hierarchy because they are valued using quoted market prices in active markets for identical assets
and reportable trades. Warrant
liability: The warrant liability (which relates to warrants to purchase shares of common stock)
was marked-to-market each reporting period with the change in fair value recorded to other income (expense) in the accompanying statements
of operations until the warrants were exercised, expired or other facts and circumstances led the warrant liability to be reclassified
to stockholders’ equity. The fair value of the warrant liability is estimated using a Black-Scholes option-pricing model. All outstanding
warrants required to be classified as a liability had expired by December 31, 2024, therefore no liability existed at the end of the
year. The significant assumptions used in preparing the option pricing model for valuing the warrant liability as of December 31, 2023,
include (i) volatility of 100 4.79 8.50 2.79 0.9 The
Company’s accounting policy is to recognize transfers between levels of the fair value hierarchy on the date of the event or change
in circumstances that caused the transfer. There were no transfers into or out of Level 1, Level 2 or Level 3 for the years ended December
31, 2024 and 2023. (j)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LIPOCINE
INC. AND SUBSIDIARIES NOTES
TO CONSOLIDATED FINANCIAL STATEMENTS DECEMBER
31, 2024 and 2023 (2) Summary of Significant Accounting Policies – (continued) The
following table sets forth the computation of basic and diluted earnings (loss) per share of common stock for the years ended December 31,
2024 and 2023. Schedule of Computation of Basic and Diluted Earnings (Loss) Per Share of Common Stock
2024 2023
Years
Ended December 31,
2024 2023
Basic
earnings (loss) per share attributable to common stock:
Numerator
Net
earnings (loss) $ 8,352 $ (16,352,171 )
Denominator
Weighted
avg. common shares outstanding 5,338,957 5,269,671
Basic
earnings (loss) per share attributable to common stock $ - $ (3.10 )
Diluted
earnings (loss) per share attributable to common stock:
Numerator
Net
earnings (loss) $ 8,352 $ (16,352,171 )
Effect
of dilutive securities on net earnings (loss):
Common
stock warrants 17,166 212,690
Total
net loss for purpose of calculating diluted net loss per common share $ (8,814 ) $ (16,564,861 )
Denominator
Weighted
avg. common shares outstanding 5,338,957 5,269,671
Weighted
average effect of dilutive securities:
Stock options 83,647 -
Total
shares for purpose of calculating diluted net earnings (loss) per common share 5,422,604 5,269,671
Diluted
earnings (loss) per share attributable to common stock $ - $ (3.14 ) The
computation of diluted earnings per share for the years ended December 31, 2024 and 2023 does not include the following stock options
or warrants to purchase shares in the computation of diluted earnings per share because these instruments were antidilutive: Schedule of Anti-dilutive Securities Excluded from Computation of Earnings Per Share
2024 2023
December
31,
2024 2023
Stock options 251,611 262,247
Unvested restricted stock units 21,762 -
Warrants 49,433 49,433
Antidilutive Securities 49,433 49,433 LIPOCINE
INC. AND SUBSIDIARIES NOTES
TO CONSOLIDATED FINANCIAL STATEMENTS DECEMBER
31, 2024 and 2023 (2) Summary of Significant Accounting Policies – (continued)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l) Principles of Consolidation The
consolidated financial statements include the accounts of the Company and all subsidiaries. The Company eliminates all intercompany accounts
and transactions in consolid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Investment Securities</t>
        </is>
      </c>
      <c r="B4" s="4" t="inlineStr">
        <is>
          <t xml:space="preserve"> (3) Marketable Investment Securities The
Company has classified its marketable investment securities as available-for-sale securities, all of which are debt securities. These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s of December 31, 2024 and 2023 were as follows: Schedule
of Available for Sale Securities
December
31, 2024 Amortized Cost Gross
Unrealized Holding Gains Gross
Unrealized Holding Losses Aggregate
Fair Value
Government
treasury bills $ 15,418,247 $ 9,138 $ - $ 15,427,385
$ 15,418,247 $ 9,138 $ - $ 15,427,385
December
31, 2023 Amortized Cost Gross
Unrealized Holding Gains Gross
Unrealized Holding Losses Aggregate
Fair Value
Government treasury bills $ 14,272,530 $ 8,574 $ - $ 14,281,104
U.S. government agency
securities 2,983,999 - (1,315 ) 2,982,684
$ 17,256,529 $ 8,574 $ (1,315 ) $ 17,263,788 LIPOCINE
INC. AND SUBSIDIARIES NOTES
TO CONSOLIDATED FINANCIAL STATEMENTS DECEMBER
31, 2024 and 2023
(3) Marketable
Investment Securities - (continued) Maturities
of debt securities classified as available-for-sale securities as of December 31, 2024 are as follows:
Schedule of Maturities of Debt Securities Classified as Available-for-Sale Securities
December
31, 2024 Amortized
Cost Aggregate
Fair Value
Due within
one year $ 15,418,247 $ 15,427,385
$ 15,418,247 $ 15,427,385 There
were no no 35.4 36.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ual Agreements</t>
        </is>
      </c>
      <c r="B1" s="2" t="inlineStr">
        <is>
          <t>12 Months Ended</t>
        </is>
      </c>
    </row>
    <row r="2">
      <c r="B2" s="2" t="inlineStr">
        <is>
          <t>Dec. 31, 2024</t>
        </is>
      </c>
    </row>
    <row r="3">
      <c r="A3" s="3" t="inlineStr">
        <is>
          <t>Health Care Organization, Expenses, Net [Abstract]</t>
        </is>
      </c>
      <c r="B3" s="4" t="inlineStr">
        <is>
          <t xml:space="preserve"> </t>
        </is>
      </c>
    </row>
    <row r="4">
      <c r="A4" s="4" t="inlineStr">
        <is>
          <t>Contractual Agreements</t>
        </is>
      </c>
      <c r="B4" s="4" t="inlineStr">
        <is>
          <t xml:space="preserve"> (4) Contractual Agreements
(a) Verity
Pharmaceuticals, Inc. On
January 12, 2024, the Company entered into the Verity License Agreement with GSL and Verity Pharma, pursuant to which the Company granted
to GSL (an affiliate of Verity Pharma) an exclusive, royalty-bearing, sublicensable right and license to commercialize the Company’s
TLANDO product with respect to testosterone replacement therapy in males for conditions associated with a deficiency or absence of endogenous
testosterone, as indicated in NDA No. 208088, treatment of Klinefelter syndrome, and pediatric indications relating to testosterone replacement
therapy in males for conditions associated with a deficiency or absence of endogenous testosterone (the “Field”), in each
case within the United States and Canada (the “Licensed Verity Territory”). The Verity License Agreement also provides GSL
with a license to develop and commercialize TLANDO XR (LPCN 1111), the Company’s potential once-daily oral product candidate for
testosterone replacement therapy in the Licensed Verity Territory. Under the Verity License Agreement, the Company retains rights to
TLANDO and TLANDO XR in applications outside of the Field and to the development and commercialization rights outside of the United States
and Canada. Upon
execution of the Verity License Agreement, GSL agreed to pay the Company a license fee of $ 11.0 2.5 5.0 2.5 1.0 259.0 The
Company concluded that licensing revenue recognized in conjunction with the Verity License Agreement met the requirements under ASC 606,
Revenue from Contracts with Customers. The Company evaluates the measure of progress each reporting period and, if necessary, adjusts
the measure of performance and related revenue recognition. License revenue from payments to be received in the future will be recognized
when it is probable that we will receive license payments under the terms of the Verity License Agreement. During
2024 the Company recognized $ 10.0 232,000 LIPOCINE
INC. AND SUBSIDIARIES NOTES
TO CONSOLIDATED FINANCIAL STATEMENTS DECEMBER
31, 2024 and 2023
(4) Contractual
Agreements – (continued)
(b) SPC
Korea In
September 2024, the Company entered into a Distribution and License Agreement (the “SPC License Agreement”) with SPC Korea
Limited (“SPC”), pursuant to which the Company granted to SPC a non-transferable, exclusive, royalty-bearing license to commercialize
the Company’s TLANDO product with respect to the Field,
specific to the country of South Korea (the “SPC Territory”). SPC paid the Company a one-time non-refundable, non-creditable
upfront fee in October 2024. The Company also received an additional payment for a non-refundable, non-creditable prepayment in consideration
for TLANDO product inventory, and is eligible to receive additional payments for various marketing authorization and sales milestones,
and the Company will supply TLANDO to SPC and receive a supply price. In addition, the Company will receive royalties on net sales in
the SPC Territory.
(c) Pharmalink In
October 2024, the Company entered into a distribution and supply agreement (the “Pharmalink Distribution Agreement”) with
Pharmalink, pursuant to which the Company granted to Pharmalink a non-transferable, exclusive, license to commercialize the Company’s
TLANDO product with respect to the Field, specific to the Gulf Cooperation Council Countries (“GCC”), including Saudi Arabia,
Kuwait, the United Arab Emirates (“UAE”), Qatar, Bahrain, and Oman (the “GCC Territory”). Pharmalink paid the
Company a one-time non-refundable, non-creditable upfront fee. The Company is eligible to receive additional payments in regulatory authorization
milestones related to the marketing approval in countries in the GCC Territory under the Pharmalink Distribution Agreement and the Company
will supply TLANDO to Pharmalink at an agreed transfer price.
(d) Antares
Pharma, Inc. On
October 14, 2021, the Company entered into a license agreement (“License Agreement”) with Antares Pharma, Inc. (“Antares”)
pursuant to which the Company granted to Antares an exclusive, royalty-bearing, sublicensable right and license to develop and commercialize,
upon final approval of TLANDO® from the U.S. Food and Drug Administration (“FDA”), the Company’s TLANDO product
with respect to testosterone replacement therapy in males for conditions associated with a deficiency or absence of endogenous testosterone,
as indicated in NDA No. 208088, treatment of Klinefelter syndrome, and pediatric indications relating to testosterone replacement therapy
in males for conditions associated with a deficiency or absence of endogenous testosterone, in each case within the United States. TLANDO
received FDA approval on March 29, 2022. Upon
execution of the Antares License Agreement, Antares paid the Company an initial payment of $ 11.0 5.0 160.0 20 Upon
termination of the Antares License Agreement, all rights and licenses granted by the Company to Antares under the Antares License Agreement
terminated and all rights to TLANDO in the Field and Licensed Verity Territory transferred to the Company’s new licensing partner,
Verity. LIPOCINE
INC. AND SUBSIDIARIES NOTES
TO CONSOLIDATED FINANCIAL STATEMENTS DECEMBER
31, 2024 and 2023
(4) Contractual
Agreements – (continued) During
the year ended December 31, 2024, the Company recognized royalty revenue of $ 67,000 2.9
(e)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1.0 50 24,000 34,000
(f Contract
Research and Development 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 4.1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 (5) Property and Equipment Property
and equipment consisted of the following: Schedule of Property and Equipment
2024 2023
Years
Ended December 31,
2024 2023
Computer equipment and software $ 151,533 $ 66,830
Lab and office equipment 1,185,435 1,180,052
Furniture and fixtures 51,404 51,404
Property and equipment, gross 1,388,372 1,298,286
Less accumulated depreciation (1,223,297 ) (1,182,191 )
Property
and equipment, net $ 165,075 $ 116,095 Depreciation
expense for the years ended December 31, 2024 and 2023 was approximately $ 41,000 2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 xml:space="preserve"> (6) Deferred Revenue In
2024, the Company recognized deferred revenue resulting from a distributor’s prepayment of $ 320,000 LIPOCINE
INC. AND SUBSIDIARIES NOTES
TO CONSOLIDATED FINANCIAL STATEMENTS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7) Income Taxes
(a) Income
Tax Expense Income
tax expense consists of: Schedule of Income Tax Expense
2024 2023
December
31,
2024 2023
U.S. federal $ - $ -
State and local 681 755
Deferred - -
Total $ 681 $ 755
(b) Tax
Rate Reconciliation Income
tax expense was $ 681 755 21 Schedule of Pretax Income from Continuing Operations
2024 2023
December
31,
2024 2023
Computed “expected”
tax expense (benefit) $ 1,897 $ (3,433,893 )
Increase (reduction) in
income taxes resulting from:
Change in valuation allowance 295,361 3,619,564
State and local income taxes,
net of federal income tax benefit 538 596
Stock expense 189,209 319,214
Research and development
tax credits (480,338 ) (434,858 )
Orphan drug tax credit (2,913 ) (26,245 )
Warrant Liability (3,605 ) (44,665 )
Other,
net 532 1,042
Total $ 681 $ 755 LIPOCINE
INC. AND SUBSIDIARIES NOTES
TO CONSOLIDATED FINANCIAL STATEMENTS DECEMBER
31, 2024 and 2023
(7) Income
Taxes – (continued)
(c) Significant
Components of Deferred Taxes The
tax effects of temporary differences that give rise to significant portions of the deferred tax assets and deferred tax liabilities as of
December 31, 2024 and 2023 are presented below: Schedule of Deferred Tax Assets and Liabilities
2024 2023
December
31,
2024 2023
Deferred tax assets:
Stock-based
compensation $ 1,058,082 $ 1,188,535
Net operating loss carryforwards 34,275,198 35,108,766
Employee benefits 56,813 45,592
Research and development
tax credits 6,694,003 6,032,559
Orphan drug tax credits 1,277,891 1,274,204
Sec. 174 Expenses 4,780,931 3,945,862
Other
deductible temporary differences 88,657 167,371
Total deferred tax assets $ 48,231,575 $ 47,762,889
Deferred tax liabilities:
Property
and equipment (8,778 ) (7,227 )
Total deferred tax liabilities $ (8,778 ) $ (7,227 )
Deferred tax asset/deferred
tax liability 48,222,797 47,755,662
Valuation allowance (48,222,797 ) (47,755,662 )
Net deferred tax asset $ - $ - The
valuation allowance for deferred tax assets as of December 31, 2024 and 2023 was $ 48.2 47.8 0.5 1.9 LIPOCINE
INC. AND SUBSIDIARIES NOTES
TO CONSOLIDATED FINANCIAL STATEMENTS DECEMBER
31, 2024 and 2023
(7) Income
Taxes – (continued) During
the year ended December 31, 2013, the Company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net operating loss (“NOL”) and credit carryforwards is approximately $ 1.1 9.8 3.3 1.2 As
of December 31, 2024, we had NOL and research and development credit carryforwards for U.S. federal income tax reporting purposes of
approximately $ 135.2 5.0 Approximately $46.6 million of the NOL will expire between 2025 and 2035
and $36.1 million of the NOL will expire 2036 through 2037 expire in 2033 through 2044 1.3 We
also have state NOL and research and development credit carry forwards of approximately $ 129.5 1.7 expire in 2025 through 2038. The
Company’s federal and state income tax returns for December 31, 2021 through 2024 are open tax years. A reconciliation of the beginning and ending amount of total unrecognized tax contingencies, excluding interest and
penalties, for the years ended December 31, 2024 and 2023 are as follows: Schedule of Reconciliation of the Beginning and Ending Amount of Total Unrecognized Tax Contingencies, Excluding Interest and Penalties
December
31,
2024 2023
Balance, beginning
of year $ - $ -
Balance, end of year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 (8) Leases The
Company has a non-cancelable operating lease for office space and laboratory facilities in Salt Lake City, Utah. On December 2, 2024,
the term of the lease was extended through February 28, 2026. LIPOCINE
INC. AND SUBSIDIARIES NOTES
TO CONSOLIDATED FINANCIAL STATEMENTS DECEMBER
31, 2024 and 2023 Future
minimum lease payments under the non-cancelable operating lease as of December 31, 2024 are: Schedule of Future Minimum Rental Payments for Operating Leases
Operating
Lease
Year ending December 31:
2025 $ 375,745
2026 62,880
Total
minimum lease payments $ 438,625 The
Company’s rent expense was $ 366,000 35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 (9) Stockholders’ Equity On
May 1, 2023, at the 2023 annual meeting of the stockholders, the Company’s stockholders approved an amendment to the Company’s
Amended and Restated Certificate of Incorporation to effect a reverse stock split at a ratio not less than 1-for-5 and not more than
1-for-20, with the exact ratio to be set within that range at the discretion of the Board without further approval or authorization from
stockholders. On
May 10, 2023, the Company’s Board approved a reverse stock split of 1-for-17 All
common stock share data and per share price data of the Company reflect the reverse stock split effective May 11, 2023. The
Company is authorized to issue up to 200,000,000 0.0001
(a) Issuance
of Common Stock On
April 26, 2024, the Company entered into a sales agreement with A.G.P. (the “A.G.P. Sales Agreement”) pursuant to which the
Company may issue and sell, from time to time, shares of its common stock having an aggregate offering price of up to the amount the
Company registered on an effective registration statement pursuant to which the offering is being made. The Company currently has registered
$ 10,616,169 3.0 LIPOCINE
INC. AND SUBSIDIARIES NOTES
TO CONSOLIDATED FINANCIAL STATEMENTS DECEMBER
31, 2024 and 2023
(9) Stockholders’
Equity – (continued) Previously,
on March 6, 2017, the Company entered into a sales agreement (“Sales Agreement”) with Cantor Fitzgerald &amp; Co. (“Cantor”)
pursuant to which the Company could issue and sell, from time to time, shares of its common stock having an aggregate offering price
of up to the amount the Company registered on an effective registration statement pursuant to which the offering is being made. As
of December 31, 2024, we had sold an aggregate of 996,821 33.62 33.5 32.4 32,110
(b) Series
B Preferred Stock On
March 7, 2023, the Board of the Company declared a dividend of one one-thousandth (1/1,000 th 0.0001 The
dividend was based on the number of shares of outstanding common stock on March 24, 2023, and resulted in 88,511 Each whole share of Series B Preferred Stock entitled the holder thereof to 1,000,000 votes per share, and each fraction
of a share of Series B Preferred Stock had a ratable number of votes. Thus, each one-thousandth of a share of Series B Preferred Stock
was entitled to 1,000 votes. shares of Common Stock at a ratio determined in accordance with the terms of such amendment (the
“Reverse Stock Split”), and (ii) any proposal to adjourn any meeting of stockholders called for the purpose of voting on
the Reverse Stock Split (the “Adjournment Proposal”) All
shares of Series B Preferred Stock that were not present in person or by proxy at the 2023 annual meeting as of immediately prior to
the opening of the polls (the “Initial Redemption Time”) were automatically redeemed
by the Company without further action on the part of the Company or the holder of shares of Series B Preferred Stock (the “Initial
Redemption”). The remaining shares of Series B Preferred Stock that were not redeemed pursuant to the Initial Redemption were redeemed
automatically upon the effectiveness of the amendment to the Certificate of Incorporation implementing the Reverse Stock Split (the “Subsequent
Redemption”). Each
“beneficial owner” (as such terms are defined in the Certificate of Designation with respect to the Series B Preferred Stock)
of shares of Series B Preferred Stock redeemed in the redemptions described above has the right to receive an amount equal to $0.01 in
cash for each ten whole shares of Series B Preferred Stock that were “beneficially owned” by the beneficial owner as of immediately
prior to the applicable redemption time and redeemed pursuant to such redemption, payable upon receipt by the Company of a written request
submitted by the applicable beneficial owner to the corporate secretary of the Company following the applicable redemption time. The
Series B Preferred Stock was not convertible into, or exchangeable for, shares of any other class or series of stock or other securities
of the Company. The Series B Preferred Stock had no stated maturity and was not subject to any sinking fund. The Series B Preferred Stock
was not subject to any restriction on the redemption or repurchase of shares by the Company while there is any arrearage in the payment
of dividends or sinking fund installments. LIPOCINE
INC. AND SUBSIDIARIES NOTES
TO CONSOLIDATED FINANCIAL STATEMENTS DECEMBER
31, 2024 and 2023
(9) Stockholders’
Equity – (continued)
(b) Series
B Preferred Stock The
Company was not solely in control of the redemption of the shares of Series B Preferred Stock prior to the annual meeting of stockholders
since the holders had the option of deciding whether to vote in respect of the above-described Reverse Stock Split, which determined
whether a given holder’s shares of Series B Preferred Stock was redeemed in the Initial Redemption or the Subsequent Redemption.
Since the redemption of the Series B Preferred Stock was not solely in the control of the Company, the shares of Series B Preferred Stock
were classified within the mezzanine equity in the Company’s unaudited consolidated statement of stockholder’s equity. Upon
issuance, the shares of Series B Preferred Stock were measured at redemption value. On May 10, 2023, all shares of Series B Preferred
Stock had been redeemed by the Company.
(c)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LIPOCINE
INC. AND SUBSIDIARIES NOTES
TO CONSOLIDATED FINANCIAL STATEMENTS DECEMBER
31, 2024 and 2023
(9) Stockholders’
Equity – (continued)
(d)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58,823 15,994 74,817 145,405 145,405 189,522 189,522 336,582 336,582 600,000 ten-year 600,000 217,305 A
summary of stock option activity is as follows: Schedule of Stock Option Activity
Outstanding
stock options
Number
of shares Weighted
average exercise price
Balance at December 31, 2022 277,225 $ 38.44
Options granted 26,467 6.19
Options exercised - -
Options forfeited (7,352 ) 6.91
Options cancelled (34,093 ) 52.72
Balance at December 31, 2023 262,247 34.21
Options granted 84,715 4.79
Options exercised - -
Options forfeited (10,209 ) 142.99
Options
cancelled (1,495 ) 5.23
Balance at December 31, 2024 335,258 23.59
Options exercisable at December 31, 2024 232,902 31.62 LIPOCINE
INC. AND SUBSIDIARIES NOTES
TO CONSOLIDATED FINANCIAL STATEMENTS DECEMBER
31, 2024 and 2023
(9) Stockholders’
Equity – (continued)
(d) Stock
Option Plan - (continued) The
following tables summarize information about stock options outstanding and exercisable as of December 31, 2024 and December 31, 2023: Schedule of Share-based Compensation of Stock Options Outstanding and Exercisable
As of December 31, 2024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335,258 6.75 $ 23.59 $ 29,299 232,902 5.61 $ 31.62 $ 3,175
As of December 31, 2023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262,247 6.60 $ 34.21 $ - 194,228 5.84 $ 42.72 $ - The
intrinsic value for stock options is defined as the difference between the current market value and the exercise price. No 29,000 0
(e) Common
Stock Warrants The
Company accounts for its common stock warrants under ASC 480, Distinguishing Liabilities from Equity As
of December 31, 2024, the 64,362 Schedule of Fair Value of Warrants
December
31, 2023 November
18, 2019
Expected life in years 0.88 5.00
Risk-free interest rate 4.79 % 1.63 %
Dividend yield — —
Volatility 100.00 % 224.47 %
Stock price $ 2.79 $ 6.89 LIPOCINE
INC. AND SUBSIDIARIES NOTES
TO CONSOLIDATED FINANCIAL STATEMENTS DECEMBER
31, 2024 and 2023
(9) Stockholders’
Equity – (continued)
(e) Common
Stock Warrants During
the years ended December 31, 2024 and 2023, the Company recorded non-cash gains of $ 17,000 213,000 Schedule of Reconciliation of Warrant Liability
Warrant
Liability
Balance at December 31, 2022 $ 229,856
Change
in fair value of common stock warrants (212,690 )
Balance at December 31, 2023 17,166
Change
in fair value of common stock warrants (17,166 )
Balance at December 31, 2024 $ - Additionally,
in the February 2020 Offering, the Company issued 296,593 49,433 The
following table summarizes the number of common stock warrants outstanding and the weighted average exercise price: Schedule of Number of Warrants Outstanding and the Weighted Average Exercise Price
Warrants Weighted
Average Exercise Price
Outstanding at December 31, 2022 113,795 $ 8.72
Issued - -
Exercised - -
Expired - -
Cancelled - -
Forfeited - -
Outstanding at December 31, 2023 113,795 $ 8.72
Issued - -
Exercised - -
Expired (64,362 ) 8.50
Cancelled - -
Forfeited - -
Balance at December
31, 2024 49,433 $ 9.01 The
following tables summarize information about common stock warrants outstanding as of December 31, 2024 and December 31, 2023: Schedule
of Common Stock Warrants Outstanding
As of December 31, 2024
Warrants
outstanding
Number
exercisable Weighted
average remaining contractual life (Years) Weighted
average exercise price Aggregate
intrinsic value
49,433 0.16 $ 9.01 $ -
As of December 31, 2023
Warrants outstanding
Number exercisable Weighted average remaining contractual life (Years) Weighted average exercise price Aggregate intrinsic value
113,795 1.00 $ 8.72 $ - LIPOCINE
INC. AND SUBSIDIARIES NOTES
TO CONSOLIDATED FINANCIAL STATEMENTS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 xml:space="preserve"> (10) 401(k) Plan On
January 1, 2002, the Company adopted a tax qualified employee savings and retirement plan (the “401(k) Plan”) covering
eligible employees. Pursuant to the 401(k) Plan, employees may elect to reduce current compensation by a percentage of eligible compensation,
not to exceed legal limits, and contribute the amount of such reduction to the 401(k) Plan. Beginning April 1, 2014, the 401(k) Plan
was amended to require matching contributions to the 401(k) Plan by the Company on behalf of the participants of 100 109,000 10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205926</v>
      </c>
      <c r="C3" s="7" t="n">
        <v>4771758</v>
      </c>
    </row>
    <row r="4">
      <c r="A4" s="4" t="inlineStr">
        <is>
          <t>Marketable investment securities</t>
        </is>
      </c>
      <c r="B4" s="6" t="n">
        <v>15427385</v>
      </c>
      <c r="C4" s="6" t="n">
        <v>17263788</v>
      </c>
    </row>
    <row r="5">
      <c r="A5" s="4" t="inlineStr">
        <is>
          <t>Accrued interest income</t>
        </is>
      </c>
      <c r="B5" s="6" t="n">
        <v>120447</v>
      </c>
      <c r="C5" s="6" t="n">
        <v>52254</v>
      </c>
    </row>
    <row r="6">
      <c r="A6" s="4" t="inlineStr">
        <is>
          <t>Prepaid and other current assets</t>
        </is>
      </c>
      <c r="B6" s="6" t="n">
        <v>567915</v>
      </c>
      <c r="C6" s="6" t="n">
        <v>773424</v>
      </c>
    </row>
    <row r="7">
      <c r="A7" s="4" t="inlineStr">
        <is>
          <t>Total current assets</t>
        </is>
      </c>
      <c r="B7" s="6" t="n">
        <v>22321673</v>
      </c>
      <c r="C7" s="6" t="n">
        <v>22861224</v>
      </c>
    </row>
    <row r="8">
      <c r="A8" s="4" t="inlineStr">
        <is>
          <t>Property and equipment, net of accumulated depreciation of $1,223,297 and $1,182,191 respectively</t>
        </is>
      </c>
      <c r="B8" s="6" t="n">
        <v>165075</v>
      </c>
      <c r="C8" s="6" t="n">
        <v>116095</v>
      </c>
    </row>
    <row r="9">
      <c r="A9" s="4" t="inlineStr">
        <is>
          <t>Other assets</t>
        </is>
      </c>
      <c r="B9" s="6" t="n">
        <v>23753</v>
      </c>
      <c r="C9" s="6" t="n">
        <v>23753</v>
      </c>
    </row>
    <row r="10">
      <c r="A10" s="4" t="inlineStr">
        <is>
          <t>Total assets</t>
        </is>
      </c>
      <c r="B10" s="6" t="n">
        <v>22510501</v>
      </c>
      <c r="C10" s="6" t="n">
        <v>23001072</v>
      </c>
    </row>
    <row r="11">
      <c r="A11" s="3" t="inlineStr">
        <is>
          <t>Current liabilities:</t>
        </is>
      </c>
      <c r="B11" s="4" t="inlineStr">
        <is>
          <t xml:space="preserve"> </t>
        </is>
      </c>
      <c r="C11" s="4" t="inlineStr">
        <is>
          <t xml:space="preserve"> </t>
        </is>
      </c>
    </row>
    <row r="12">
      <c r="A12" s="4" t="inlineStr">
        <is>
          <t>Accounts payable</t>
        </is>
      </c>
      <c r="B12" s="6" t="n">
        <v>271696</v>
      </c>
      <c r="C12" s="6" t="n">
        <v>1395977</v>
      </c>
    </row>
    <row r="13">
      <c r="A13" s="4" t="inlineStr">
        <is>
          <t>Accrued expenses</t>
        </is>
      </c>
      <c r="B13" s="6" t="n">
        <v>921240</v>
      </c>
      <c r="C13" s="6" t="n">
        <v>1218486</v>
      </c>
    </row>
    <row r="14">
      <c r="A14" s="4" t="inlineStr">
        <is>
          <t>Deferred revenue</t>
        </is>
      </c>
      <c r="B14" s="6" t="n">
        <v>320000</v>
      </c>
      <c r="C14" s="4" t="inlineStr">
        <is>
          <t xml:space="preserve"> </t>
        </is>
      </c>
    </row>
    <row r="15">
      <c r="A15" s="4" t="inlineStr">
        <is>
          <t>Warrant liability</t>
        </is>
      </c>
      <c r="B15" s="4" t="inlineStr">
        <is>
          <t xml:space="preserve"> </t>
        </is>
      </c>
      <c r="C15" s="6" t="n">
        <v>17166</v>
      </c>
    </row>
    <row r="16">
      <c r="A16" s="4" t="inlineStr">
        <is>
          <t>Total current liabilities</t>
        </is>
      </c>
      <c r="B16" s="6" t="n">
        <v>1512936</v>
      </c>
      <c r="C16" s="6" t="n">
        <v>2631629</v>
      </c>
    </row>
    <row r="17">
      <c r="A17" s="4" t="inlineStr">
        <is>
          <t>Total liabilities</t>
        </is>
      </c>
      <c r="B17" s="6" t="n">
        <v>1512936</v>
      </c>
      <c r="C17" s="6" t="n">
        <v>2631629</v>
      </c>
    </row>
    <row r="18">
      <c r="A18" s="4" t="inlineStr">
        <is>
          <t>Commitments and contingencies (notes 8, 9 and 11)</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0001 per share, 200,000,000 shares authorized; 5,348,276 and 5,316,166 issued and 5,347,940 and 5,315,830 outstanding, respectively</t>
        </is>
      </c>
      <c r="B20" s="6" t="n">
        <v>8863</v>
      </c>
      <c r="C20" s="6" t="n">
        <v>8860</v>
      </c>
    </row>
    <row r="21">
      <c r="A21" s="4" t="inlineStr">
        <is>
          <t>Additional paid-in capital</t>
        </is>
      </c>
      <c r="B21" s="6" t="n">
        <v>220789138</v>
      </c>
      <c r="C21" s="6" t="n">
        <v>220171250</v>
      </c>
    </row>
    <row r="22">
      <c r="A22" s="4" t="inlineStr">
        <is>
          <t>Treasury stock at cost, 336 shares</t>
        </is>
      </c>
      <c r="B22" s="6" t="n">
        <v>-40712</v>
      </c>
      <c r="C22" s="6" t="n">
        <v>-40712</v>
      </c>
    </row>
    <row r="23">
      <c r="A23" s="4" t="inlineStr">
        <is>
          <t>Accumulated other comprehensive gain</t>
        </is>
      </c>
      <c r="B23" s="6" t="n">
        <v>9138</v>
      </c>
      <c r="C23" s="6" t="n">
        <v>7259</v>
      </c>
    </row>
    <row r="24">
      <c r="A24" s="4" t="inlineStr">
        <is>
          <t>Accumulated deficit</t>
        </is>
      </c>
      <c r="B24" s="6" t="n">
        <v>-199768862</v>
      </c>
      <c r="C24" s="6" t="n">
        <v>-199777214</v>
      </c>
    </row>
    <row r="25">
      <c r="A25" s="4" t="inlineStr">
        <is>
          <t>Total stockholders’ equity</t>
        </is>
      </c>
      <c r="B25" s="6" t="n">
        <v>20997565</v>
      </c>
      <c r="C25" s="6" t="n">
        <v>20369443</v>
      </c>
    </row>
    <row r="26">
      <c r="A26" s="4" t="inlineStr">
        <is>
          <t>Total liabilities and stockholders’ equity</t>
        </is>
      </c>
      <c r="B26" s="7" t="n">
        <v>22510501</v>
      </c>
      <c r="C26" s="7" t="n">
        <v>23001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11)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November 14, 2019, the Company and certain of our officers were named as defendants in a purported shareholder class action lawsuit,
Solomon Abady v. Lipocine Inc. et al Management
does not currently believe that any other matter, individually or in the aggregate, will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 with Spriaso, LLC</t>
        </is>
      </c>
      <c r="B1" s="2" t="inlineStr">
        <is>
          <t>12 Months Ended</t>
        </is>
      </c>
    </row>
    <row r="2">
      <c r="B2" s="2" t="inlineStr">
        <is>
          <t>Dec. 31, 2024</t>
        </is>
      </c>
    </row>
    <row r="3">
      <c r="A3" s="3" t="inlineStr">
        <is>
          <t>Related Party Transactions [Abstract]</t>
        </is>
      </c>
      <c r="B3" s="4" t="inlineStr">
        <is>
          <t xml:space="preserve"> </t>
        </is>
      </c>
    </row>
    <row r="4">
      <c r="A4" s="4" t="inlineStr">
        <is>
          <t>Agreement with Spriaso, LLC</t>
        </is>
      </c>
      <c r="B4" s="4" t="inlineStr">
        <is>
          <t xml:space="preserve"> (12) Agreement with Spriaso, LLC The
Company has a 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percent of the net proceeds received by Spriaso,
up to a maximum of $ 10.0
million. Spriaso also granted back to the Company
an exclusive license to such intellectual property to develop products outside of the cough and cold field. The
Company also agreed to continue providing up to 10 percent of the services of certain employees to Spriaso for a period of time. The
agreement to provide services expired in 2021; however,
it may be extended upon written agreement of Spriaso and the Company. The Company did not receive any reimbursements from Spriaso for
the years ended December 31, 2024 or 2023. Additionally, during the years ended December 31, 2024 and 2023, the Company received $ 0
and $ 110,000 ,
respectively, in royalty revenue from Spriaso. Spriaso filed its first NDA and as an affiliated entity of the Company, it used up the
one-time waiver for user fees for a small business submitting its first human drug application to the FDA. Spriaso is considered a variable
interest entity under the FASB ASC Topic 810-10, Consolid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3)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 operates
as a single reporting segment, focused on leveraging its proprietary technology platform to augment therapeutics through effective oral
delivery of products and product candidates. The Company’s measure of segment profit or loss is net income (loss). The CODM is the
chief executive officer (“CEO”). The CODM manages and allocates resources to the operations of the Company on a total company
basis. Managing and allocating resources on a consolidated basis enables the CEO to assess the overall level of resources available and
how to best deploy these resources across functions, therapeutic target areas and research and development projects that are in line with
the Company’s long-term company-wide strategic goals. Consistent with this decision-making process, the CEO uses consolidated financial
information for purposes of evaluating performance, forecasting future period financial results, allocating resources and setting incentive
targets. Operating expenses are used to monitor budget versus actual results. The monitoring of budgeted versus actual results are used
in assessing performance of the segment. All the Company’s long-lived assets are held in the United States and all the Company’s
revenues are primarily related to TLANDO. The following table is representative of the significant expense categories regularly provided
to the CODM when managing the Company’s single reporting segment. A reconciliation to the consolidated net income (loss) for the
years ended December 31, 2024 and 2023 is included at the bottom of the table below. Schedule of Significant Expense Categories
2024 2023
Year Ended December 31,
2024 2023
Total revenues $ 11,198,144 $ (2,850,818 )
Program expenses (1)
LPCN 1154 (1) 3,628,033 2,631,643
LPCN 1148 (1) 78,796 3,200,730
TLANDO (1) 168,814 752,652
Other research and development programs (1) 857,107 622,741
Non-program expenses (2) (2) 3,675,349 3,371,120
Personnel costs 3,536,529 3,846,816
Stock-based compensation 408,551 654,438
Total segment operating income (loss) (3) (1,155,035 ) (17,930,958 )
Other income (loss)
(3) 1,163,387 1,578,787
Net income (loss) $ 8,352 $ (16,352,171 )
(1) Includes external research and development expenses.
(2) Includes general and administrative expenses, information technology,
infrastructure, facilities, and intellectual property, and legal and professional fees.
(3) Includes interest income and gain on warrant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 (a)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timing and amount of revenue recognized from licensing agreements, stock-based compensation, income tax uncertainties, the fair
value of the warrant liability, and the useful lives of property and equipment. </t>
        </is>
      </c>
    </row>
    <row r="5">
      <c r="A5" s="4" t="inlineStr">
        <is>
          <t>Cash and Cash Equivalents</t>
        </is>
      </c>
      <c r="B5" s="4" t="inlineStr">
        <is>
          <t xml:space="preserve">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and cash equivalents were $ 6.2 4.8 </t>
        </is>
      </c>
    </row>
    <row r="6">
      <c r="A6" s="4" t="inlineStr">
        <is>
          <t>Receivables</t>
        </is>
      </c>
      <c r="B6" s="4" t="inlineStr">
        <is>
          <t xml:space="preserve">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24 and 2023 and the Company
did not record an allowance for doubtful accounts as of December 31, 2024 and 2023 as there were no accounts receivable outstanding.
The Company does not have any off-balance-sheet credit exposure related to its customers. </t>
        </is>
      </c>
    </row>
    <row r="7">
      <c r="A7" s="4" t="inlineStr">
        <is>
          <t>Revenue Recognition</t>
        </is>
      </c>
      <c r="B7" s="4" t="inlineStr">
        <is>
          <t xml:space="preserve"> (d) Revenue Recognition The
Company generates most of its revenue from license and royalty arrangements. At the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or
when the uncertainty associated with the variable consideration is subsequently resolved. The Company reassesses its reserves for
variable consideration at each reporting date and makes adjustments, if necessary, which may affect revenue and earnings in periods
in which any such changes become known. LIPOCINE
INC. AND SUBSIDIARIES NOTES
TO CONSOLIDATED FINANCIAL STATEMENTS DECEMBER
31, 2024 and 2023 (2) Summary of Significant Accounting Policies – (continued) Disaggregation
of Revenue Schedule of Disaggregation
of Revenue
Type of Revenue 2024 2023
License $ 10,900,000 $ 109,987
Royalties 298,144 -
Minimum guaranteed royalties
revenue (reversal of variable consideration) - (2,960,805 )
Revenue $ 11,198,144 $ (2,850,818 ) Under
Topic 606, all revenue has been recognized as point in time for the years ended December 31, 2024 and 2023. See
Note 4 for a description of the Verity License Agreement, the SPC License Agreement and the Pharmalink Supply and Distribution Agreement.
See Note 12 for a description of the agreement with Spriaso, a related party. License
Fees Royalties.
Revenue
Concentration A
major partner is considered to be one that comprises more than 10 91.4 10.2 10.0 232,000 In
2023, the Company recognized a reversal of revenue relating to variable consideration of the Antares License Agreement of $ 2.9 LIPOCINE
INC. AND SUBSIDIARIES NOTES
TO CONSOLIDATED FINANCIAL STATEMENTS DECEMBER
31, 2024 and 2023 (2) Summary of Significant Accounting Policies – (continued) </t>
        </is>
      </c>
    </row>
    <row r="8">
      <c r="A8" s="4" t="inlineStr">
        <is>
          <t>Property and Equipment</t>
        </is>
      </c>
      <c r="B8" s="4" t="inlineStr">
        <is>
          <t xml:space="preserve">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three years seven years </t>
        </is>
      </c>
    </row>
    <row r="9">
      <c r="A9" s="4" t="inlineStr">
        <is>
          <t>Accounting for Impairment of Long-Lived Assets</t>
        </is>
      </c>
      <c r="B9" s="4" t="inlineStr">
        <is>
          <t xml:space="preserve">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 </t>
        </is>
      </c>
    </row>
    <row r="10">
      <c r="A10" s="4" t="inlineStr">
        <is>
          <t>Income Taxes</t>
        </is>
      </c>
      <c r="B10" s="4" t="inlineStr">
        <is>
          <t xml:space="preserve">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t>
        </is>
      </c>
    </row>
    <row r="11">
      <c r="A11" s="4" t="inlineStr">
        <is>
          <t>Share Based Payments</t>
        </is>
      </c>
      <c r="B11" s="4" t="inlineStr">
        <is>
          <t xml:space="preserve"> (h) Share 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LIPOCINE
INC. AND SUBSIDIARIES NOTES
TO CONSOLIDATED FINANCIAL STATEMENTS DECEMBER
31, 2024 and 2023 (2) Summary of Significant Accounting Policies – (continue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non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for
stock option awards and restricted stock units that have been expensed in the statements of operations amounted to approximately $ 409,000 654,000 Schedule of Employee Service Share-based Compensation, Allocation of Recognized Period Costs
Years
Ended December 31,
2024 2023
Research and development $ 222,596 $ 358,352
General and administrative 185,955 296,086
$ 408,551 $ 654,438 The
Company issued 84,715 26,467 21,762 0 Key
assumptions used in the determination of the fair value of stock options granted are as follows: Expected
Term Share-Based
Payment, Risk-Free
Interest Rate Expected
Dividend Expected
Volatility For
options granted in 2024 and 2023, the Company calculated the fair value of each option grant on the respective dates of grant using the
following weighted average assumptions: Schedule of Key Assumption of Fair Value of Stock Options Granted
2024 2023
Expected term 5.81 5.73
Risk-free interest rate 4.41 % 3.73 %
Expected dividend yield — —
Expected volatility 98.76 % 98.97 % LIPOCINE
INC. AND SUBSIDIARIES NOTES
TO CONSOLIDATED FINANCIAL STATEMENTS DECEMBER
31, 2024 and 2023 (2) Summary of Significant Accounting Policies – (continued) FASB
Accounting Standards Codification (“ASC”) 718, Stock Compensation, As
of December 31, 2024, there was $ 440,000 368,000 72,000 1.2
3.80 6.19 </t>
        </is>
      </c>
    </row>
    <row r="12">
      <c r="A12" s="4" t="inlineStr">
        <is>
          <t>Fair Value</t>
        </is>
      </c>
      <c r="B12" s="4" t="inlineStr">
        <is>
          <t xml:space="preserve">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s of December 31, 2024 and 2023: LIPOCINE
INC. AND SUBSIDIARIES NOTES
TO CONSOLIDATED FINANCIAL STATEMENTS DECEMBER
31, 2024 and 2023 (2) Summary of Significant Accounting Policies – (continued) Schedule
of Fair Value, Assets and Liabilities Measured on Recurring Basis
Fair
value measurements at reporting date using
December
31, 2024 Level
1 inputs Level
2 inputs Level
3 inputs
Assets:
Cash equivalents
- money market funds $ 6,155,167 $ 6,155,167 $ - $ -
Government
treasury bills 15,427,385 15,427,385 - -
$ 21,582,552 $ 21,582,552 $ - $ -
Liabilities:
Warrant
liability $ - $ - $ - $ -
$ 21,582,552 $ 21,582,552 $ - $ -
Fair
value measurements at reporting date using
Deember
31, 2023 Level
1 inputs Level
2 inputs Level
3 inputs
Assets:
Cash equivalents
- money market funds $ 4,695,491 $ 4,695,491 $ - $ -
Government treasury bills 14,281,104 14,281,104 - -
U.S.
government agency securities 2,982,684 - 2,982,684 -
$ 21,959,279 $ 18,976,595 $ 2,982,684 $ -
Liabilities:
Warrant
liability $ 17,166 $ - $ - $ 17,166
$ 21,976,445 $ 18,976,595 $ 2,982,684 $ 17,166 The
following methods and assumptions were used to determine the fair value of each class of assets and liabilities recorded at fair value
in the balance sheets: Cash
equivalents: Cash equivalents primarily consist of highly 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LIPOCINE
INC. AND SUBSIDIARIES NOTES
TO CONSOLIDATED FINANCIAL STATEMENTS DECEMBER
31, 2024 and 2023 (2) Summary of Significant Accounting Policies – (continued) U.S.
government agency securities: The Company uses a third-party pricing service to value these investments. U.S. government agency securities
are classified within Level 2 of the fair value hierarchy because they are valued using broker/dealer quotes, bids and offers, benchmark
yields and credit spreads and other observable inputs. Government
treasury bills: The Company uses a third-party pricing service to value these investments. United States treasury bills are classified
within Level 1 of the fair value hierarchy because they are valued using quoted market prices in active markets for identical assets
and reportable trades. Warrant
liability: The warrant liability (which relates to warrants to purchase shares of common stock)
was marked-to-market each reporting period with the change in fair value recorded to other income (expense) in the accompanying statements
of operations until the warrants were exercised, expired or other facts and circumstances led the warrant liability to be reclassified
to stockholders’ equity. The fair value of the warrant liability is estimated using a Black-Scholes option-pricing model. All outstanding
warrants required to be classified as a liability had expired by December 31, 2024, therefore no liability existed at the end of the
year. The significant assumptions used in preparing the option pricing model for valuing the warrant liability as of December 31, 2023,
include (i) volatility of 100 4.79 8.50 2.79 0.9 The
Company’s accounting policy is to recognize transfers between levels of the fair value hierarchy on the date of the event or change
in circumstances that caused the transfer. There were no transfers into or out of Level 1, Level 2 or Level 3 for the years ended December
31, 2024 and 2023. </t>
        </is>
      </c>
    </row>
    <row r="13">
      <c r="A13" s="4" t="inlineStr">
        <is>
          <t>Earnings (Loss) per Share</t>
        </is>
      </c>
      <c r="B13" s="4" t="inlineStr">
        <is>
          <t xml:space="preserve"> (j)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LIPOCINE
INC. AND SUBSIDIARIES NOTES
TO CONSOLIDATED FINANCIAL STATEMENTS DECEMBER
31, 2024 and 2023 (2) Summary of Significant Accounting Policies – (continued) The
following table sets forth the computation of basic and diluted earnings (loss) per share of common stock for the years ended December 31,
2024 and 2023. Schedule of Computation of Basic and Diluted Earnings (Loss) Per Share of Common Stock
2024 2023
Years
Ended December 31,
2024 2023
Basic
earnings (loss) per share attributable to common stock:
Numerator
Net
earnings (loss) $ 8,352 $ (16,352,171 )
Denominator
Weighted
avg. common shares outstanding 5,338,957 5,269,671
Basic
earnings (loss) per share attributable to common stock $ - $ (3.10 )
Diluted
earnings (loss) per share attributable to common stock:
Numerator
Net
earnings (loss) $ 8,352 $ (16,352,171 )
Effect
of dilutive securities on net earnings (loss):
Common
stock warrants 17,166 212,690
Total
net loss for purpose of calculating diluted net loss per common share $ (8,814 ) $ (16,564,861 )
Denominator
Weighted
avg. common shares outstanding 5,338,957 5,269,671
Weighted
average effect of dilutive securities:
Stock options 83,647 -
Total
shares for purpose of calculating diluted net earnings (loss) per common share 5,422,604 5,269,671
Diluted
earnings (loss) per share attributable to common stock $ - $ (3.14 ) The
computation of diluted earnings per share for the years ended December 31, 2024 and 2023 does not include the following stock options
or warrants to purchase shares in the computation of diluted earnings per share because these instruments were antidilutive: Schedule of Anti-dilutive Securities Excluded from Computation of Earnings Per Share
2024 2023
December
31,
2024 2023
Stock options 251,611 262,247
Unvested restricted stock units 21,762 -
Warrants 49,433 49,433
Antidilutive Securities 49,433 49,433 LIPOCINE
INC. AND SUBSIDIARIES NOTES
TO CONSOLIDATED FINANCIAL STATEMENTS DECEMBER
31, 2024 and 2023 (2) Summary of Significant Accounting Policies – (continued) </t>
        </is>
      </c>
    </row>
    <row r="14">
      <c r="A14" s="4" t="inlineStr">
        <is>
          <t>Segment Information</t>
        </is>
      </c>
      <c r="B14" s="4" t="inlineStr">
        <is>
          <t xml:space="preserve">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t>
        </is>
      </c>
    </row>
    <row r="15">
      <c r="A15" s="4" t="inlineStr">
        <is>
          <t>Principles of Consolidation</t>
        </is>
      </c>
      <c r="B15" s="4" t="inlineStr">
        <is>
          <t xml:space="preserve"> (l) Principles of Consolidation The
consolidated financial statements include the accounts of the Company and all subsidiaries. The Company eliminates all intercompany accounts
and transactions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Disaggregation
of Revenue Schedule of Disaggregation
of Revenue
Type of Revenue 2024 2023
License $ 10,900,000 $ 109,987
Royalties 298,144 -
Minimum guaranteed royalties
revenue (reversal of variable consideration) - (2,960,805 )
Revenue $ 11,198,144 $ (2,850,818 )</t>
        </is>
      </c>
    </row>
    <row r="5">
      <c r="A5" s="4" t="inlineStr">
        <is>
          <t>Schedule of Employee Service Share-based Compensation, Allocation of Recognized Period Costs</t>
        </is>
      </c>
      <c r="B5" s="4" t="inlineStr">
        <is>
          <t xml:space="preserve">Schedule of Employee Service Share-based Compensation, Allocation of Recognized Period Costs
Years
Ended December 31,
2024 2023
Research and development $ 222,596 $ 358,352
General and administrative 185,955 296,086
$ 408,551 $ 654,438 </t>
        </is>
      </c>
    </row>
    <row r="6">
      <c r="A6" s="4" t="inlineStr">
        <is>
          <t>Schedule of Key Assumption of Fair Value of Stock Options Granted</t>
        </is>
      </c>
      <c r="B6" s="4" t="inlineStr">
        <is>
          <t>For
options granted in 2024 and 2023, the Company calculated the fair value of each option grant on the respective dates of grant using the
following weighted average assumptions: Schedule of Key Assumption of Fair Value of Stock Options Granted
2024 2023
Expected term 5.81 5.73
Risk-free interest rate 4.41 % 3.73 %
Expected dividend yield — —
Expected volatility 98.76 % 98.97 %</t>
        </is>
      </c>
    </row>
    <row r="7">
      <c r="A7" s="4" t="inlineStr">
        <is>
          <t>Schedule of Fair Value, Assets and Liabilities Measured on Recurring Basis</t>
        </is>
      </c>
      <c r="B7" s="4" t="inlineStr">
        <is>
          <t xml:space="preserve"> Schedule
of Fair Value, Assets and Liabilities Measured on Recurring Basis
Fair
value measurements at reporting date using
December
31, 2024 Level
1 inputs Level
2 inputs Level
3 inputs
Assets:
Cash equivalents
- money market funds $ 6,155,167 $ 6,155,167 $ - $ -
Government
treasury bills 15,427,385 15,427,385 - -
$ 21,582,552 $ 21,582,552 $ - $ -
Liabilities:
Warrant
liability $ - $ - $ - $ -
$ 21,582,552 $ 21,582,552 $ - $ -
Fair
value measurements at reporting date using
Deember
31, 2023 Level
1 inputs Level
2 inputs Level
3 inputs
Assets:
Cash equivalents
- money market funds $ 4,695,491 $ 4,695,491 $ - $ -
Government treasury bills 14,281,104 14,281,104 - -
U.S.
government agency securities 2,982,684 - 2,982,684 -
$ 21,959,279 $ 18,976,595 $ 2,982,684 $ -
Liabilities:
Warrant
liability $ 17,166 $ - $ - $ 17,166
$ 21,976,445 $ 18,976,595 $ 2,982,684 $ 17,166 </t>
        </is>
      </c>
    </row>
    <row r="8">
      <c r="A8" s="4" t="inlineStr">
        <is>
          <t>Schedule of Computation of Basic and Diluted Earnings (Loss) Per Share of Common Stock</t>
        </is>
      </c>
      <c r="B8" s="4" t="inlineStr">
        <is>
          <t>The
following table sets forth the computation of basic and diluted earnings (loss) per share of common stock for the years ended December 31,
2024 and 2023. Schedule of Computation of Basic and Diluted Earnings (Loss) Per Share of Common Stock
2024 2023
Years
Ended December 31,
2024 2023
Basic
earnings (loss) per share attributable to common stock:
Numerator
Net
earnings (loss) $ 8,352 $ (16,352,171 )
Denominator
Weighted
avg. common shares outstanding 5,338,957 5,269,671
Basic
earnings (loss) per share attributable to common stock $ - $ (3.10 )
Diluted
earnings (loss) per share attributable to common stock:
Numerator
Net
earnings (loss) $ 8,352 $ (16,352,171 )
Effect
of dilutive securities on net earnings (loss):
Common
stock warrants 17,166 212,690
Total
net loss for purpose of calculating diluted net loss per common share $ (8,814 ) $ (16,564,861 )
Denominator
Weighted
avg. common shares outstanding 5,338,957 5,269,671
Weighted
average effect of dilutive securities:
Stock options 83,647 -
Total
shares for purpose of calculating diluted net earnings (loss) per common share 5,422,604 5,269,671
Diluted
earnings (loss) per share attributable to common stock $ - $ (3.14 )</t>
        </is>
      </c>
    </row>
    <row r="9">
      <c r="A9" s="4" t="inlineStr">
        <is>
          <t>Schedule of Anti-dilutive Securities Excluded from Computation of Earnings Per Share</t>
        </is>
      </c>
      <c r="B9" s="4" t="inlineStr">
        <is>
          <t xml:space="preserve">The
computation of diluted earnings per share for the years ended December 31, 2024 and 2023 does not include the following stock options
or warrants to purchase shares in the computation of diluted earnings per share because these instruments were antidilutive: Schedule of Anti-dilutive Securities Excluded from Computation of Earnings Per Share
2024 2023
December
31,
2024 2023
Stock options 251,611 262,247
Unvested restricted stock units 21,762 -
Warrants 49,433 49,433
Antidilutive Securities 49,433 49,4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 for Sale Securities</t>
        </is>
      </c>
      <c r="B4" s="4" t="inlineStr">
        <is>
          <t xml:space="preserve">Schedule
of Available for Sale Securities
December
31, 2024 Amortized Cost Gross
Unrealized Holding Gains Gross
Unrealized Holding Losses Aggregate
Fair Value
Government
treasury bills $ 15,418,247 $ 9,138 $ - $ 15,427,385
$ 15,418,247 $ 9,138 $ - $ 15,427,385
December
31, 2023 Amortized Cost Gross
Unrealized Holding Gains Gross
Unrealized Holding Losses Aggregate
Fair Value
Government treasury bills $ 14,272,530 $ 8,574 $ - $ 14,281,104
U.S. government agency
securities 2,983,999 - (1,315 ) 2,982,684
$ 17,256,529 $ 8,574 $ (1,315 ) $ 17,263,788 </t>
        </is>
      </c>
    </row>
    <row r="5">
      <c r="A5" s="4" t="inlineStr">
        <is>
          <t>Schedule of Maturities of Debt Securities Classified as Available-for-Sale Securities</t>
        </is>
      </c>
      <c r="B5" s="4" t="inlineStr">
        <is>
          <t xml:space="preserve">Maturities
of debt securities classified as available-for-sale securities as of December 31, 2024 are as follows:
Schedule of Maturities of Debt Securities Classified as Available-for-Sale Securities
December
31, 2024 Amortized
Cost Aggregate
Fair Value
Due within
one year $ 15,418,247 $ 15,427,385
$ 15,418,247 $ 15,427,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2024 2023
Years
Ended December 31,
2024 2023
Computer equipment and software $ 151,533 $ 66,830
Lab and office equipment 1,185,435 1,180,052
Furniture and fixtures 51,404 51,404
Property and equipment, gross 1,388,372 1,298,286
Less accumulated depreciation (1,223,297 ) (1,182,191 )
Property
and equipment, net $ 165,075 $ 116,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consists of: Schedule of Income Tax Expense
2024 2023
December
31,
2024 2023
U.S. federal $ - $ -
State and local 681 755
Deferred - -
Total $ 681 $ 755 </t>
        </is>
      </c>
    </row>
    <row r="5">
      <c r="A5" s="4" t="inlineStr">
        <is>
          <t>Schedule of Pretax Income from Continuing Operations</t>
        </is>
      </c>
      <c r="B5" s="4" t="inlineStr">
        <is>
          <t xml:space="preserve"> Schedule of Pretax Income from Continuing Operations
2024 2023
December
31,
2024 2023
Computed “expected”
tax expense (benefit) $ 1,897 $ (3,433,893 )
Increase (reduction) in
income taxes resulting from:
Change in valuation allowance 295,361 3,619,564
State and local income taxes,
net of federal income tax benefit 538 596
Stock expense 189,209 319,214
Research and development
tax credits (480,338 ) (434,858 )
Orphan drug tax credit (2,913 ) (26,245 )
Warrant Liability (3,605 ) (44,665 )
Other,
net 532 1,042
Total $ 681 $ 755 </t>
        </is>
      </c>
    </row>
    <row r="6">
      <c r="A6" s="4" t="inlineStr">
        <is>
          <t>Schedule of Deferred Tax Assets and Liabilities</t>
        </is>
      </c>
      <c r="B6" s="4" t="inlineStr">
        <is>
          <t xml:space="preserve">The
tax effects of temporary differences that give rise to significant portions of the deferred tax assets and deferred tax liabilities as of
December 31, 2024 and 2023 are presented below: Schedule of Deferred Tax Assets and Liabilities
2024 2023
December
31,
2024 2023
Deferred tax assets:
Stock-based
compensation $ 1,058,082 $ 1,188,535
Net operating loss carryforwards 34,275,198 35,108,766
Employee benefits 56,813 45,592
Research and development
tax credits 6,694,003 6,032,559
Orphan drug tax credits 1,277,891 1,274,204
Sec. 174 Expenses 4,780,931 3,945,862
Other
deductible temporary differences 88,657 167,371
Total deferred tax assets $ 48,231,575 $ 47,762,889
Deferred tax liabilities:
Property
and equipment (8,778 ) (7,227 )
Total deferred tax liabilities $ (8,778 ) $ (7,227 )
Deferred tax asset/deferred
tax liability 48,222,797 47,755,662
Valuation allowance (48,222,797 ) (47,755,662 )
Net deferred tax asset $ - $ - </t>
        </is>
      </c>
    </row>
    <row r="7">
      <c r="A7" s="4" t="inlineStr">
        <is>
          <t>Schedule of Reconciliation of the Beginning and Ending Amount of Total Unrecognized Tax Contingencies, Excluding Interest and Penalties</t>
        </is>
      </c>
      <c r="B7" s="4" t="inlineStr">
        <is>
          <t xml:space="preserve">A reconciliation of the beginning and ending amount of total unrecognized tax contingencies, excluding interest and
penalties, for the years ended December 31, 2024 and 2023 are as follows: Schedule of Reconciliation of the Beginning and Ending Amount of Total Unrecognized Tax Contingencies, Excluding Interest and Penalties
December
31,
2024 2023
Balance, beginning
of year $ - $ -
Balance, end of year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Rental Payments for Operating Leases</t>
        </is>
      </c>
      <c r="B4" s="4" t="inlineStr">
        <is>
          <t xml:space="preserve">Future
minimum lease payments under the non-cancelable operating lease as of December 31, 2024 are: Schedule of Future Minimum Rental Payments for Operating Leases
Operating
Lease
Year ending December 31:
2025 $ 375,745
2026 62,880
Total
minimum lease payments $ 438,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A
summary of stock option activity is as follows: Schedule of Stock Option Activity
Outstanding
stock options
Number
of shares Weighted
average exercise price
Balance at December 31, 2022 277,225 $ 38.44
Options granted 26,467 6.19
Options exercised - -
Options forfeited (7,352 ) 6.91
Options cancelled (34,093 ) 52.72
Balance at December 31, 2023 262,247 34.21
Options granted 84,715 4.79
Options exercised - -
Options forfeited (10,209 ) 142.99
Options
cancelled (1,495 ) 5.23
Balance at December 31, 2024 335,258 23.59
Options exercisable at December 31, 2024 232,902 31.62 </t>
        </is>
      </c>
    </row>
    <row r="5">
      <c r="A5" s="4" t="inlineStr">
        <is>
          <t>Schedule of Share-based Compensation of Stock Options Outstanding and Exercisable</t>
        </is>
      </c>
      <c r="B5" s="4" t="inlineStr">
        <is>
          <t xml:space="preserve">The
following tables summarize information about stock options outstanding and exercisable as of December 31, 2024 and December 31, 2023: Schedule of Share-based Compensation of Stock Options Outstanding and Exercisable
As of December 31, 2024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335,258 6.75 $ 23.59 $ 29,299 232,902 5.61 $ 31.62 $ 3,175
As of December 31, 2023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262,247 6.60 $ 34.21 $ - 194,228 5.84 $ 42.72 $ - </t>
        </is>
      </c>
    </row>
    <row r="6">
      <c r="A6" s="4" t="inlineStr">
        <is>
          <t>Schedule of Fair Value of Warrants</t>
        </is>
      </c>
      <c r="B6" s="4" t="inlineStr">
        <is>
          <t xml:space="preserve">Schedule of Fair Value of Warrants
December
31, 2023 November
18, 2019
Expected life in years 0.88 5.00
Risk-free interest rate 4.79 % 1.63 %
Dividend yield — —
Volatility 100.00 % 224.47 %
Stock price $ 2.79 $ 6.89 </t>
        </is>
      </c>
    </row>
    <row r="7">
      <c r="A7" s="4" t="inlineStr">
        <is>
          <t>Schedule of Reconciliation of Warrant Liability</t>
        </is>
      </c>
      <c r="B7" s="4" t="inlineStr">
        <is>
          <t xml:space="preserve">Schedule of Reconciliation of Warrant Liability
Warrant
Liability
Balance at December 31, 2022 $ 229,856
Change
in fair value of common stock warrants (212,690 )
Balance at December 31, 2023 17,166
Change
in fair value of common stock warrants (17,166 )
Balance at December 31, 2024 $ - </t>
        </is>
      </c>
    </row>
    <row r="8">
      <c r="A8" s="4" t="inlineStr">
        <is>
          <t>Schedule of Number of Warrants Outstanding and the Weighted Average Exercise Price</t>
        </is>
      </c>
      <c r="B8" s="4" t="inlineStr">
        <is>
          <t xml:space="preserve">The
following table summarizes the number of common stock warrants outstanding and the weighted average exercise price: Schedule of Number of Warrants Outstanding and the Weighted Average Exercise Price
Warrants Weighted
Average Exercise Price
Outstanding at December 31, 2022 113,795 $ 8.72
Issued - -
Exercised - -
Expired - -
Cancelled - -
Forfeited - -
Outstanding at December 31, 2023 113,795 $ 8.72
Issued - -
Exercised - -
Expired (64,362 ) 8.50
Cancelled - -
Forfeited - -
Balance at December
31, 2024 49,433 $ 9.01 </t>
        </is>
      </c>
    </row>
    <row r="9">
      <c r="A9" s="4" t="inlineStr">
        <is>
          <t>Schedule of Common Stock Warrants Outstanding</t>
        </is>
      </c>
      <c r="B9" s="4" t="inlineStr">
        <is>
          <t xml:space="preserve">The
following tables summarize information about common stock warrants outstanding as of December 31, 2024 and December 31, 2023: Schedule
of Common Stock Warrants Outstanding
As of December 31, 2024
Warrants
outstanding
Number
exercisable Weighted
average remaining contractual life (Years) Weighted
average exercise price Aggregate
intrinsic value
49,433 0.16 $ 9.01 $ -
As of December 31, 2023
Warrants outstanding
Number exercisable Weighted average remaining contractual life (Years) Weighted average exercise price Aggregate intrinsic value
113,795 1.00 $ 8.7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7" t="n">
        <v>1223297</v>
      </c>
      <c r="C3" s="7" t="n">
        <v>1182191</v>
      </c>
    </row>
    <row r="4">
      <c r="A4" s="4" t="inlineStr">
        <is>
          <t>Common stock, par value</t>
        </is>
      </c>
      <c r="B4" s="8" t="n">
        <v>0.0001</v>
      </c>
      <c r="C4" s="8" t="n">
        <v>0.0001</v>
      </c>
    </row>
    <row r="5">
      <c r="A5" s="4" t="inlineStr">
        <is>
          <t>Common stock, shares authorized</t>
        </is>
      </c>
      <c r="B5" s="6" t="n">
        <v>200000000</v>
      </c>
      <c r="C5" s="6" t="n">
        <v>200000000</v>
      </c>
    </row>
    <row r="6">
      <c r="A6" s="4" t="inlineStr">
        <is>
          <t>Common stock, shares issued</t>
        </is>
      </c>
      <c r="B6" s="6" t="n">
        <v>5348276</v>
      </c>
      <c r="C6" s="6" t="n">
        <v>5316166</v>
      </c>
    </row>
    <row r="7">
      <c r="A7" s="4" t="inlineStr">
        <is>
          <t>Common stock, shares outstanding</t>
        </is>
      </c>
      <c r="B7" s="6" t="n">
        <v>5347940</v>
      </c>
      <c r="C7" s="6" t="n">
        <v>5315830</v>
      </c>
    </row>
    <row r="8">
      <c r="A8" s="4" t="inlineStr">
        <is>
          <t>Treasury stock, shares</t>
        </is>
      </c>
      <c r="B8" s="6" t="n">
        <v>336</v>
      </c>
      <c r="C8" s="6" t="n">
        <v>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 Categories</t>
        </is>
      </c>
      <c r="B4" s="4" t="inlineStr">
        <is>
          <t>The following table is representative of the significant expense categories regularly provided
to the CODM when managing the Company’s single reporting segment. A reconciliation to the consolidated net income (loss) for the
years ended December 31, 2024 and 2023 is included at the bottom of the table below. Schedule of Significant Expense Categories
2024 2023
Year Ended December 31,
2024 2023
Total revenues $ 11,198,144 $ (2,850,818 )
Program expenses (1)
LPCN 1154 (1) 3,628,033 2,631,643
LPCN 1148 (1) 78,796 3,200,730
TLANDO (1) 168,814 752,652
Other research and development programs (1) 857,107 622,741
Non-program expenses (2) (2) 3,675,349 3,371,120
Personnel costs 3,536,529 3,846,816
Stock-based compensation 408,551 654,438
Total segment operating income (loss) (3) (1,155,035 ) (17,930,958 )
Other income (loss)
(3) 1,163,387 1,578,787
Net income (loss) $ 8,352 $ (16,352,171 )
(1) Includes external research and development expenses.
(2) Includes general and administrative expenses, information technology,
infrastructure, facilities, and intellectual property, and legal and professional fees.
(3) Includes interest income and gain on warrant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 xml:space="preserve">Revenue </t>
        </is>
      </c>
      <c r="B4" s="7" t="n">
        <v>11198144</v>
      </c>
      <c r="C4" s="7" t="n">
        <v>-2850818</v>
      </c>
    </row>
    <row r="5">
      <c r="A5" s="4" t="inlineStr">
        <is>
          <t>Licens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 xml:space="preserve">Revenue </t>
        </is>
      </c>
      <c r="B7" s="6" t="n">
        <v>10900000</v>
      </c>
      <c r="C7" s="6" t="n">
        <v>109987</v>
      </c>
    </row>
    <row r="8">
      <c r="A8" s="4" t="inlineStr">
        <is>
          <t>Royalty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 xml:space="preserve">Revenue </t>
        </is>
      </c>
      <c r="B10" s="6" t="n">
        <v>298144</v>
      </c>
      <c r="C10" s="4" t="inlineStr">
        <is>
          <t xml:space="preserve"> </t>
        </is>
      </c>
    </row>
    <row r="11">
      <c r="A11" s="4" t="inlineStr">
        <is>
          <t>Minimum Guaranteed Royalti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 xml:space="preserve">Revenue </t>
        </is>
      </c>
      <c r="B13" s="4" t="inlineStr">
        <is>
          <t xml:space="preserve"> </t>
        </is>
      </c>
      <c r="C13" s="7" t="n">
        <v>-29608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ervice Share-based Compensation, Allocation of Recognized Period Costs (Details) - USD ($)</t>
        </is>
      </c>
      <c r="B1" s="2" t="inlineStr">
        <is>
          <t>12 Months Ended</t>
        </is>
      </c>
    </row>
    <row r="2">
      <c r="B2" s="2" t="inlineStr">
        <is>
          <t>Dec. 31, 2024</t>
        </is>
      </c>
      <c r="C2" s="2" t="inlineStr">
        <is>
          <t>Dec. 31, 2023</t>
        </is>
      </c>
    </row>
    <row r="3">
      <c r="A3" s="4" t="inlineStr">
        <is>
          <t>Share-based payment arrangement, expense</t>
        </is>
      </c>
      <c r="B3" s="7" t="n">
        <v>408551</v>
      </c>
      <c r="C3" s="7" t="n">
        <v>654438</v>
      </c>
    </row>
    <row r="4">
      <c r="A4" s="4" t="inlineStr">
        <is>
          <t>Research and Development Expense [Member]</t>
        </is>
      </c>
      <c r="B4" s="4" t="inlineStr">
        <is>
          <t xml:space="preserve"> </t>
        </is>
      </c>
      <c r="C4" s="4" t="inlineStr">
        <is>
          <t xml:space="preserve"> </t>
        </is>
      </c>
    </row>
    <row r="5">
      <c r="A5" s="4" t="inlineStr">
        <is>
          <t>Share-based payment arrangement, expense</t>
        </is>
      </c>
      <c r="B5" s="6" t="n">
        <v>222596</v>
      </c>
      <c r="C5" s="6" t="n">
        <v>358352</v>
      </c>
    </row>
    <row r="6">
      <c r="A6" s="4" t="inlineStr">
        <is>
          <t>General and Administrative Expense [Member]</t>
        </is>
      </c>
      <c r="B6" s="4" t="inlineStr">
        <is>
          <t xml:space="preserve"> </t>
        </is>
      </c>
      <c r="C6" s="4" t="inlineStr">
        <is>
          <t xml:space="preserve"> </t>
        </is>
      </c>
    </row>
    <row r="7">
      <c r="A7" s="4" t="inlineStr">
        <is>
          <t>Share-based payment arrangement, expense</t>
        </is>
      </c>
      <c r="B7" s="7" t="n">
        <v>185955</v>
      </c>
      <c r="C7" s="7" t="n">
        <v>2960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Key Assumption of Fair Value of Stock Options Granted (Detail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Expected term</t>
        </is>
      </c>
      <c r="B4" s="4" t="inlineStr">
        <is>
          <t>5 years 9 months 21 days</t>
        </is>
      </c>
      <c r="C4" s="4" t="inlineStr">
        <is>
          <t>5 years 8 months 23 days</t>
        </is>
      </c>
    </row>
    <row r="5">
      <c r="A5" s="4" t="inlineStr">
        <is>
          <t>Risk-free interest rate</t>
        </is>
      </c>
      <c r="B5" s="10" t="n">
        <v>0.0441</v>
      </c>
      <c r="C5" s="10" t="n">
        <v>0.0373</v>
      </c>
    </row>
    <row r="6">
      <c r="A6" s="4" t="inlineStr">
        <is>
          <t>Expected dividend yield</t>
        </is>
      </c>
      <c r="B6" s="11" t="n">
        <v>0</v>
      </c>
      <c r="C6" s="11" t="n">
        <v>0</v>
      </c>
    </row>
    <row r="7">
      <c r="A7" s="4" t="inlineStr">
        <is>
          <t>Expected volatility</t>
        </is>
      </c>
      <c r="B7" s="10" t="n">
        <v>0.9876</v>
      </c>
      <c r="C7" s="10" t="n">
        <v>0.98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Assets, fair value</t>
        </is>
      </c>
      <c r="B3" s="7" t="n">
        <v>21582552</v>
      </c>
      <c r="C3" s="7" t="n">
        <v>21959279</v>
      </c>
    </row>
    <row r="4">
      <c r="A4" s="4" t="inlineStr">
        <is>
          <t>Fair value of assets and liabilities</t>
        </is>
      </c>
      <c r="B4" s="6" t="n">
        <v>21582552</v>
      </c>
      <c r="C4" s="6" t="n">
        <v>21976445</v>
      </c>
    </row>
    <row r="5">
      <c r="A5" s="4" t="inlineStr">
        <is>
          <t>US Treasury Securitie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ssets, fair value</t>
        </is>
      </c>
      <c r="B7" s="6" t="n">
        <v>15427385</v>
      </c>
      <c r="C7" s="4" t="inlineStr">
        <is>
          <t xml:space="preserve"> </t>
        </is>
      </c>
    </row>
    <row r="8">
      <c r="A8" s="4" t="inlineStr">
        <is>
          <t>Warrant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Liabilities, Fair Value Disclosure</t>
        </is>
      </c>
      <c r="B10" s="4" t="inlineStr">
        <is>
          <t xml:space="preserve"> </t>
        </is>
      </c>
      <c r="C10" s="6" t="n">
        <v>17166</v>
      </c>
    </row>
    <row r="11">
      <c r="A11" s="4" t="inlineStr">
        <is>
          <t>US Government Corporations and Agencies Securities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Assets, fair value</t>
        </is>
      </c>
      <c r="B13" s="4" t="inlineStr">
        <is>
          <t xml:space="preserve"> </t>
        </is>
      </c>
      <c r="C13" s="6" t="n">
        <v>2982684</v>
      </c>
    </row>
    <row r="14">
      <c r="A14" s="4" t="inlineStr">
        <is>
          <t>Fair Value, Inputs, Level 1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ssets, fair value</t>
        </is>
      </c>
      <c r="B16" s="6" t="n">
        <v>21582552</v>
      </c>
      <c r="C16" s="6" t="n">
        <v>18976595</v>
      </c>
    </row>
    <row r="17">
      <c r="A17" s="4" t="inlineStr">
        <is>
          <t>Fair value of assets and liabilities</t>
        </is>
      </c>
      <c r="B17" s="6" t="n">
        <v>21582552</v>
      </c>
      <c r="C17" s="6" t="n">
        <v>18976595</v>
      </c>
    </row>
    <row r="18">
      <c r="A18" s="4" t="inlineStr">
        <is>
          <t>Fair Value, Inputs, Level 1 [Member] | Warrant [Member]</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Liabilities, Fair Value Disclosure</t>
        </is>
      </c>
      <c r="B20" s="4" t="inlineStr">
        <is>
          <t xml:space="preserve"> </t>
        </is>
      </c>
      <c r="C20" s="4" t="inlineStr">
        <is>
          <t xml:space="preserve"> </t>
        </is>
      </c>
    </row>
    <row r="21">
      <c r="A21" s="4" t="inlineStr">
        <is>
          <t>Fair Value, Inputs, Level 1 [Member] | US Government Corporations and Agencies Securities [Member]</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Assets, fair value</t>
        </is>
      </c>
      <c r="B23" s="4" t="inlineStr">
        <is>
          <t xml:space="preserve"> </t>
        </is>
      </c>
      <c r="C23" s="4" t="inlineStr">
        <is>
          <t xml:space="preserve"> </t>
        </is>
      </c>
    </row>
    <row r="24">
      <c r="A24" s="4" t="inlineStr">
        <is>
          <t>Fair Value, Inputs, Level 2 [Member]</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Assets, fair value</t>
        </is>
      </c>
      <c r="B26" s="4" t="inlineStr">
        <is>
          <t xml:space="preserve"> </t>
        </is>
      </c>
      <c r="C26" s="6" t="n">
        <v>2982684</v>
      </c>
    </row>
    <row r="27">
      <c r="A27" s="4" t="inlineStr">
        <is>
          <t>Fair value of assets and liabilities</t>
        </is>
      </c>
      <c r="B27" s="4" t="inlineStr">
        <is>
          <t xml:space="preserve"> </t>
        </is>
      </c>
      <c r="C27" s="6" t="n">
        <v>2982684</v>
      </c>
    </row>
    <row r="28">
      <c r="A28" s="4" t="inlineStr">
        <is>
          <t>Fair Value, Inputs, Level 2 [Member] | Warrant [Member]</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Liabilities, Fair Value Disclosure</t>
        </is>
      </c>
      <c r="B30" s="4" t="inlineStr">
        <is>
          <t xml:space="preserve"> </t>
        </is>
      </c>
      <c r="C30" s="4" t="inlineStr">
        <is>
          <t xml:space="preserve"> </t>
        </is>
      </c>
    </row>
    <row r="31">
      <c r="A31" s="4" t="inlineStr">
        <is>
          <t>Fair Value, Inputs, Level 2 [Member] | US Government Corporations and Agencies Securities [Member]</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ssets, fair value</t>
        </is>
      </c>
      <c r="B33" s="4" t="inlineStr">
        <is>
          <t xml:space="preserve"> </t>
        </is>
      </c>
      <c r="C33" s="6" t="n">
        <v>2982684</v>
      </c>
    </row>
    <row r="34">
      <c r="A34" s="4" t="inlineStr">
        <is>
          <t>Fair Value, Inputs, Level 3 [Member]</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Assets, fair value</t>
        </is>
      </c>
      <c r="B36" s="4" t="inlineStr">
        <is>
          <t xml:space="preserve"> </t>
        </is>
      </c>
      <c r="C36" s="4" t="inlineStr">
        <is>
          <t xml:space="preserve"> </t>
        </is>
      </c>
    </row>
    <row r="37">
      <c r="A37" s="4" t="inlineStr">
        <is>
          <t>Fair value of assets and liabilities</t>
        </is>
      </c>
      <c r="B37" s="4" t="inlineStr">
        <is>
          <t xml:space="preserve"> </t>
        </is>
      </c>
      <c r="C37" s="6" t="n">
        <v>17166</v>
      </c>
    </row>
    <row r="38">
      <c r="A38" s="4" t="inlineStr">
        <is>
          <t>Fair Value, Inputs, Level 3 [Member] | Warrant [Member]</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Liabilities, Fair Value Disclosure</t>
        </is>
      </c>
      <c r="B40" s="4" t="inlineStr">
        <is>
          <t xml:space="preserve"> </t>
        </is>
      </c>
      <c r="C40" s="6" t="n">
        <v>17166</v>
      </c>
    </row>
    <row r="41">
      <c r="A41" s="4" t="inlineStr">
        <is>
          <t>Fair Value, Inputs, Level 3 [Member] | US Government Corporations and Agencies Securities [Member]</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Assets, fair value</t>
        </is>
      </c>
      <c r="B43" s="4" t="inlineStr">
        <is>
          <t xml:space="preserve"> </t>
        </is>
      </c>
      <c r="C43" s="4" t="inlineStr">
        <is>
          <t xml:space="preserve"> </t>
        </is>
      </c>
    </row>
    <row r="44">
      <c r="A44" s="4" t="inlineStr">
        <is>
          <t>Money Market Funds [Member]</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ssets, fair value</t>
        </is>
      </c>
      <c r="B46" s="6" t="n">
        <v>6155167</v>
      </c>
      <c r="C46" s="6" t="n">
        <v>4695491</v>
      </c>
    </row>
    <row r="47">
      <c r="A47" s="4" t="inlineStr">
        <is>
          <t>Money Market Funds [Member] | Fair Value, Inputs, Level 1 [Member]</t>
        </is>
      </c>
      <c r="B47" s="4" t="inlineStr">
        <is>
          <t xml:space="preserve"> </t>
        </is>
      </c>
      <c r="C47" s="4" t="inlineStr">
        <is>
          <t xml:space="preserve"> </t>
        </is>
      </c>
    </row>
    <row r="48">
      <c r="A48" s="3" t="inlineStr">
        <is>
          <t>Cash and Cash Equivalents [Line Items]</t>
        </is>
      </c>
      <c r="B48" s="4" t="inlineStr">
        <is>
          <t xml:space="preserve"> </t>
        </is>
      </c>
      <c r="C48" s="4" t="inlineStr">
        <is>
          <t xml:space="preserve"> </t>
        </is>
      </c>
    </row>
    <row r="49">
      <c r="A49" s="4" t="inlineStr">
        <is>
          <t>Assets, fair value</t>
        </is>
      </c>
      <c r="B49" s="6" t="n">
        <v>6155167</v>
      </c>
      <c r="C49" s="6" t="n">
        <v>4695491</v>
      </c>
    </row>
    <row r="50">
      <c r="A50" s="4" t="inlineStr">
        <is>
          <t>Money Market Funds [Member] | Fair Value, Inputs, Level 2 [Member]</t>
        </is>
      </c>
      <c r="B50" s="4" t="inlineStr">
        <is>
          <t xml:space="preserve"> </t>
        </is>
      </c>
      <c r="C50" s="4" t="inlineStr">
        <is>
          <t xml:space="preserve"> </t>
        </is>
      </c>
    </row>
    <row r="51">
      <c r="A51" s="3" t="inlineStr">
        <is>
          <t>Cash and Cash Equivalents [Line Items]</t>
        </is>
      </c>
      <c r="B51" s="4" t="inlineStr">
        <is>
          <t xml:space="preserve"> </t>
        </is>
      </c>
      <c r="C51" s="4" t="inlineStr">
        <is>
          <t xml:space="preserve"> </t>
        </is>
      </c>
    </row>
    <row r="52">
      <c r="A52" s="4" t="inlineStr">
        <is>
          <t>Assets, fair value</t>
        </is>
      </c>
      <c r="B52" s="4" t="inlineStr">
        <is>
          <t xml:space="preserve"> </t>
        </is>
      </c>
      <c r="C52" s="4" t="inlineStr">
        <is>
          <t xml:space="preserve"> </t>
        </is>
      </c>
    </row>
    <row r="53">
      <c r="A53" s="4" t="inlineStr">
        <is>
          <t>Money Market Funds [Member] | Fair Value, Inputs, Level 3 [Member]</t>
        </is>
      </c>
      <c r="B53" s="4" t="inlineStr">
        <is>
          <t xml:space="preserve"> </t>
        </is>
      </c>
      <c r="C53" s="4" t="inlineStr">
        <is>
          <t xml:space="preserve"> </t>
        </is>
      </c>
    </row>
    <row r="54">
      <c r="A54" s="3" t="inlineStr">
        <is>
          <t>Cash and Cash Equivalents [Line Items]</t>
        </is>
      </c>
      <c r="B54" s="4" t="inlineStr">
        <is>
          <t xml:space="preserve"> </t>
        </is>
      </c>
      <c r="C54" s="4" t="inlineStr">
        <is>
          <t xml:space="preserve"> </t>
        </is>
      </c>
    </row>
    <row r="55">
      <c r="A55" s="4" t="inlineStr">
        <is>
          <t>Assets, fair value</t>
        </is>
      </c>
      <c r="B55" s="4" t="inlineStr">
        <is>
          <t xml:space="preserve"> </t>
        </is>
      </c>
      <c r="C55" s="4" t="inlineStr">
        <is>
          <t xml:space="preserve"> </t>
        </is>
      </c>
    </row>
    <row r="56">
      <c r="A56" s="4" t="inlineStr">
        <is>
          <t>US Treasury Securities [Member]</t>
        </is>
      </c>
      <c r="B56" s="4" t="inlineStr">
        <is>
          <t xml:space="preserve"> </t>
        </is>
      </c>
      <c r="C56" s="4" t="inlineStr">
        <is>
          <t xml:space="preserve"> </t>
        </is>
      </c>
    </row>
    <row r="57">
      <c r="A57" s="3" t="inlineStr">
        <is>
          <t>Cash and Cash Equivalents [Line Items]</t>
        </is>
      </c>
      <c r="B57" s="4" t="inlineStr">
        <is>
          <t xml:space="preserve"> </t>
        </is>
      </c>
      <c r="C57" s="4" t="inlineStr">
        <is>
          <t xml:space="preserve"> </t>
        </is>
      </c>
    </row>
    <row r="58">
      <c r="A58" s="4" t="inlineStr">
        <is>
          <t>Assets, fair value</t>
        </is>
      </c>
      <c r="B58" s="4" t="inlineStr">
        <is>
          <t xml:space="preserve"> </t>
        </is>
      </c>
      <c r="C58" s="6" t="n">
        <v>14281104</v>
      </c>
    </row>
    <row r="59">
      <c r="A59" s="4" t="inlineStr">
        <is>
          <t>US Treasury Securities [Member] | Fair Value, Inputs, Level 1 [Member]</t>
        </is>
      </c>
      <c r="B59" s="4" t="inlineStr">
        <is>
          <t xml:space="preserve"> </t>
        </is>
      </c>
      <c r="C59" s="4" t="inlineStr">
        <is>
          <t xml:space="preserve"> </t>
        </is>
      </c>
    </row>
    <row r="60">
      <c r="A60" s="3" t="inlineStr">
        <is>
          <t>Cash and Cash Equivalents [Line Items]</t>
        </is>
      </c>
      <c r="B60" s="4" t="inlineStr">
        <is>
          <t xml:space="preserve"> </t>
        </is>
      </c>
      <c r="C60" s="4" t="inlineStr">
        <is>
          <t xml:space="preserve"> </t>
        </is>
      </c>
    </row>
    <row r="61">
      <c r="A61" s="4" t="inlineStr">
        <is>
          <t>Assets, fair value</t>
        </is>
      </c>
      <c r="B61" s="6" t="n">
        <v>15427385</v>
      </c>
      <c r="C61" s="6" t="n">
        <v>14281104</v>
      </c>
    </row>
    <row r="62">
      <c r="A62" s="4" t="inlineStr">
        <is>
          <t>US Treasury Securities [Member] | Fair Value, Inputs, Level 2 [Member]</t>
        </is>
      </c>
      <c r="B62" s="4" t="inlineStr">
        <is>
          <t xml:space="preserve"> </t>
        </is>
      </c>
      <c r="C62" s="4" t="inlineStr">
        <is>
          <t xml:space="preserve"> </t>
        </is>
      </c>
    </row>
    <row r="63">
      <c r="A63" s="3" t="inlineStr">
        <is>
          <t>Cash and Cash Equivalents [Line Items]</t>
        </is>
      </c>
      <c r="B63" s="4" t="inlineStr">
        <is>
          <t xml:space="preserve"> </t>
        </is>
      </c>
      <c r="C63" s="4" t="inlineStr">
        <is>
          <t xml:space="preserve"> </t>
        </is>
      </c>
    </row>
    <row r="64">
      <c r="A64" s="4" t="inlineStr">
        <is>
          <t>Assets, fair value</t>
        </is>
      </c>
      <c r="B64" s="4" t="inlineStr">
        <is>
          <t xml:space="preserve"> </t>
        </is>
      </c>
      <c r="C64" s="4" t="inlineStr">
        <is>
          <t xml:space="preserve"> </t>
        </is>
      </c>
    </row>
    <row r="65">
      <c r="A65" s="4" t="inlineStr">
        <is>
          <t>US Treasury Securities [Member] | Fair Value, Inputs, Level 3 [Member]</t>
        </is>
      </c>
      <c r="B65" s="4" t="inlineStr">
        <is>
          <t xml:space="preserve"> </t>
        </is>
      </c>
      <c r="C65" s="4" t="inlineStr">
        <is>
          <t xml:space="preserve"> </t>
        </is>
      </c>
    </row>
    <row r="66">
      <c r="A66" s="3" t="inlineStr">
        <is>
          <t>Cash and Cash Equivalents [Line Items]</t>
        </is>
      </c>
      <c r="B66" s="4" t="inlineStr">
        <is>
          <t xml:space="preserve"> </t>
        </is>
      </c>
      <c r="C66" s="4" t="inlineStr">
        <is>
          <t xml:space="preserve"> </t>
        </is>
      </c>
    </row>
    <row r="67">
      <c r="A67" s="4" t="inlineStr">
        <is>
          <t>Assets, fair value</t>
        </is>
      </c>
      <c r="B67" s="4" t="inlineStr">
        <is>
          <t xml:space="preserve"> </t>
        </is>
      </c>
      <c r="C6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Earnings (Loss) Per Share of Common Stock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earnings (loss)</t>
        </is>
      </c>
      <c r="B4" s="7" t="n">
        <v>8352</v>
      </c>
      <c r="C4" s="7" t="n">
        <v>-16352171</v>
      </c>
    </row>
    <row r="5">
      <c r="A5" s="4" t="inlineStr">
        <is>
          <t>Weighted avg. common shares outstanding</t>
        </is>
      </c>
      <c r="B5" s="6" t="n">
        <v>5338957</v>
      </c>
      <c r="C5" s="6" t="n">
        <v>5269671</v>
      </c>
    </row>
    <row r="6">
      <c r="A6" s="4" t="inlineStr">
        <is>
          <t>Basic earnings (loss) per share attributable to  common stock</t>
        </is>
      </c>
      <c r="B6" s="4" t="inlineStr">
        <is>
          <t xml:space="preserve"> </t>
        </is>
      </c>
      <c r="C6" s="9" t="n">
        <v>-3.1</v>
      </c>
    </row>
    <row r="7">
      <c r="A7" s="3" t="inlineStr">
        <is>
          <t>Effect of dilutive securities on net earnings (loss):</t>
        </is>
      </c>
      <c r="B7" s="4" t="inlineStr">
        <is>
          <t xml:space="preserve"> </t>
        </is>
      </c>
      <c r="C7" s="4" t="inlineStr">
        <is>
          <t xml:space="preserve"> </t>
        </is>
      </c>
    </row>
    <row r="8">
      <c r="A8" s="4" t="inlineStr">
        <is>
          <t>Common stock warrants</t>
        </is>
      </c>
      <c r="B8" s="7" t="n">
        <v>17166</v>
      </c>
      <c r="C8" s="7" t="n">
        <v>212690</v>
      </c>
    </row>
    <row r="9">
      <c r="A9" s="4" t="inlineStr">
        <is>
          <t>Total net loss for purpose of calculating diluted net loss per common share</t>
        </is>
      </c>
      <c r="B9" s="7" t="n">
        <v>-8814</v>
      </c>
      <c r="C9" s="7" t="n">
        <v>-16564861</v>
      </c>
    </row>
    <row r="10">
      <c r="A10" s="3" t="inlineStr">
        <is>
          <t>Weighted average effect of dilutive securities:</t>
        </is>
      </c>
      <c r="B10" s="4" t="inlineStr">
        <is>
          <t xml:space="preserve"> </t>
        </is>
      </c>
      <c r="C10" s="4" t="inlineStr">
        <is>
          <t xml:space="preserve"> </t>
        </is>
      </c>
    </row>
    <row r="11">
      <c r="A11" s="4" t="inlineStr">
        <is>
          <t>Stock options</t>
        </is>
      </c>
      <c r="B11" s="6" t="n">
        <v>83647</v>
      </c>
      <c r="C11" s="4" t="inlineStr">
        <is>
          <t xml:space="preserve"> </t>
        </is>
      </c>
    </row>
    <row r="12">
      <c r="A12" s="4" t="inlineStr">
        <is>
          <t>Total shares for purpose of calculating diluted net earnings (loss) per common share</t>
        </is>
      </c>
      <c r="B12" s="6" t="n">
        <v>5422604</v>
      </c>
      <c r="C12" s="6" t="n">
        <v>5269671</v>
      </c>
    </row>
    <row r="13">
      <c r="A13" s="4" t="inlineStr">
        <is>
          <t>Diluted earnings (loss) per share attributable to common stock</t>
        </is>
      </c>
      <c r="B13" s="4" t="inlineStr">
        <is>
          <t xml:space="preserve"> </t>
        </is>
      </c>
      <c r="C13" s="9" t="n">
        <v>-3.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row>
    <row r="3">
      <c r="A3" s="4" t="inlineStr">
        <is>
          <t>Warrant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t>
        </is>
      </c>
      <c r="B5" s="6" t="n">
        <v>49433</v>
      </c>
      <c r="C5" s="6" t="n">
        <v>49433</v>
      </c>
    </row>
    <row r="6">
      <c r="A6" s="4" t="inlineStr">
        <is>
          <t>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t>
        </is>
      </c>
      <c r="B8" s="6" t="n">
        <v>251611</v>
      </c>
      <c r="C8" s="6" t="n">
        <v>262247</v>
      </c>
    </row>
    <row r="9">
      <c r="A9" s="4" t="inlineStr">
        <is>
          <t>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ntidilutive Securities</t>
        </is>
      </c>
      <c r="B11" s="6" t="n">
        <v>21762</v>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ash and cash equivalents</t>
        </is>
      </c>
      <c r="B4" s="7" t="n">
        <v>6200000</v>
      </c>
      <c r="C4" s="7" t="n">
        <v>4800000</v>
      </c>
    </row>
    <row r="5">
      <c r="A5" s="4" t="inlineStr">
        <is>
          <t>Licensing revenue earned</t>
        </is>
      </c>
      <c r="B5" s="6" t="n">
        <v>10000000</v>
      </c>
      <c r="C5" s="4" t="inlineStr">
        <is>
          <t xml:space="preserve"> </t>
        </is>
      </c>
    </row>
    <row r="6">
      <c r="A6" s="4" t="inlineStr">
        <is>
          <t>Royalty recognised</t>
        </is>
      </c>
      <c r="B6" s="7" t="n">
        <v>232000</v>
      </c>
      <c r="C6" s="4" t="inlineStr">
        <is>
          <t xml:space="preserve"> </t>
        </is>
      </c>
    </row>
    <row r="7">
      <c r="A7" s="4" t="inlineStr">
        <is>
          <t>Income tax examination likelihood description</t>
        </is>
      </c>
      <c r="B7" s="4" t="inlineStr">
        <is>
          <t>greater than 50 percent</t>
        </is>
      </c>
      <c r="C7" s="4" t="inlineStr">
        <is>
          <t xml:space="preserve"> </t>
        </is>
      </c>
    </row>
    <row r="8">
      <c r="A8" s="4" t="inlineStr">
        <is>
          <t>Share-based payment arrangement, expense</t>
        </is>
      </c>
      <c r="B8" s="7" t="n">
        <v>408551</v>
      </c>
      <c r="C8" s="7" t="n">
        <v>654438</v>
      </c>
    </row>
    <row r="9">
      <c r="A9" s="4" t="inlineStr">
        <is>
          <t>Unrecognized compensation stock option</t>
        </is>
      </c>
      <c r="B9" s="7" t="n">
        <v>440000</v>
      </c>
      <c r="C9" s="4" t="inlineStr">
        <is>
          <t xml:space="preserve"> </t>
        </is>
      </c>
    </row>
    <row r="10">
      <c r="A10" s="4" t="inlineStr">
        <is>
          <t>Weighted average period of stock option plan</t>
        </is>
      </c>
      <c r="B10" s="4" t="inlineStr">
        <is>
          <t>1 year 2 months 12 days</t>
        </is>
      </c>
      <c r="C10" s="4" t="inlineStr">
        <is>
          <t xml:space="preserve"> </t>
        </is>
      </c>
    </row>
    <row r="11">
      <c r="A11" s="4" t="inlineStr">
        <is>
          <t>Weighted average fair value of share-based compensation</t>
        </is>
      </c>
      <c r="B11" s="9" t="n">
        <v>3.8</v>
      </c>
      <c r="C11" s="9" t="n">
        <v>6.19</v>
      </c>
    </row>
    <row r="12">
      <c r="A12" s="4" t="inlineStr">
        <is>
          <t>Volatility, rate</t>
        </is>
      </c>
      <c r="B12" s="10" t="n">
        <v>0.9876</v>
      </c>
      <c r="C12" s="10" t="n">
        <v>0.9897</v>
      </c>
    </row>
    <row r="13">
      <c r="A13" s="4" t="inlineStr">
        <is>
          <t>Risk-free interest rate</t>
        </is>
      </c>
      <c r="B13" s="10" t="n">
        <v>0.0441</v>
      </c>
      <c r="C13" s="10" t="n">
        <v>0.0373</v>
      </c>
    </row>
    <row r="14">
      <c r="A14" s="4" t="inlineStr">
        <is>
          <t>Expected life</t>
        </is>
      </c>
      <c r="B14" s="4" t="inlineStr">
        <is>
          <t>5 years 9 months 21 days</t>
        </is>
      </c>
      <c r="C14" s="4" t="inlineStr">
        <is>
          <t>5 years 8 months 23 days</t>
        </is>
      </c>
    </row>
    <row r="15">
      <c r="A15" s="4" t="inlineStr">
        <is>
          <t>Warrant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Volatility, rate</t>
        </is>
      </c>
      <c r="B17" s="4" t="inlineStr">
        <is>
          <t xml:space="preserve"> </t>
        </is>
      </c>
      <c r="C17" s="11" t="n">
        <v>1</v>
      </c>
    </row>
    <row r="18">
      <c r="A18" s="4" t="inlineStr">
        <is>
          <t>Risk-free interest rate</t>
        </is>
      </c>
      <c r="B18" s="4" t="inlineStr">
        <is>
          <t xml:space="preserve"> </t>
        </is>
      </c>
      <c r="C18" s="10" t="n">
        <v>0.0479</v>
      </c>
    </row>
    <row r="19">
      <c r="A19" s="4" t="inlineStr">
        <is>
          <t>Strike price</t>
        </is>
      </c>
      <c r="B19" s="4" t="inlineStr">
        <is>
          <t xml:space="preserve"> </t>
        </is>
      </c>
      <c r="C19" s="9" t="n">
        <v>8.5</v>
      </c>
    </row>
    <row r="20">
      <c r="A20" s="4" t="inlineStr">
        <is>
          <t>Fair value of common stock</t>
        </is>
      </c>
      <c r="B20" s="4" t="inlineStr">
        <is>
          <t xml:space="preserve"> </t>
        </is>
      </c>
      <c r="C20" s="9" t="n">
        <v>2.79</v>
      </c>
    </row>
    <row r="21">
      <c r="A21" s="4" t="inlineStr">
        <is>
          <t>Expected life</t>
        </is>
      </c>
      <c r="B21" s="4" t="inlineStr">
        <is>
          <t xml:space="preserve"> </t>
        </is>
      </c>
      <c r="C21" s="4" t="inlineStr">
        <is>
          <t>10 months 24 days</t>
        </is>
      </c>
    </row>
    <row r="22">
      <c r="A22" s="4" t="inlineStr">
        <is>
          <t>Restricted Stock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Restricted stock units issued</t>
        </is>
      </c>
      <c r="B24" s="6" t="n">
        <v>21762</v>
      </c>
      <c r="C24" s="6" t="n">
        <v>0</v>
      </c>
    </row>
    <row r="25">
      <c r="A25" s="4" t="inlineStr">
        <is>
          <t>Unrecognized compensation restricted stock unit</t>
        </is>
      </c>
      <c r="B25" s="7" t="n">
        <v>72000</v>
      </c>
      <c r="C25" s="4" t="inlineStr">
        <is>
          <t xml:space="preserve"> </t>
        </is>
      </c>
    </row>
    <row r="26">
      <c r="A26" s="4" t="inlineStr">
        <is>
          <t>Share-Based Payment Arrangement, Option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Unrecognized compensation stock option</t>
        </is>
      </c>
      <c r="B28" s="7" t="n">
        <v>368000</v>
      </c>
      <c r="C28" s="4" t="inlineStr">
        <is>
          <t xml:space="preserve"> </t>
        </is>
      </c>
    </row>
    <row r="29">
      <c r="A29" s="4" t="inlineStr">
        <is>
          <t>Share-Based Payment Arrangement, Option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Number of options issued</t>
        </is>
      </c>
      <c r="B31" s="6" t="n">
        <v>84715</v>
      </c>
      <c r="C31" s="6" t="n">
        <v>26467</v>
      </c>
    </row>
    <row r="32">
      <c r="A32" s="4" t="inlineStr">
        <is>
          <t>Office Equipment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Estimated useful lives</t>
        </is>
      </c>
      <c r="B34" s="4" t="inlineStr">
        <is>
          <t>5 years</t>
        </is>
      </c>
      <c r="C34" s="4" t="inlineStr">
        <is>
          <t xml:space="preserve"> </t>
        </is>
      </c>
    </row>
    <row r="35">
      <c r="A35" s="4" t="inlineStr">
        <is>
          <t>Computer Equipment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Estimated useful lives</t>
        </is>
      </c>
      <c r="B37" s="4" t="inlineStr">
        <is>
          <t>3 years</t>
        </is>
      </c>
      <c r="C37" s="4" t="inlineStr">
        <is>
          <t xml:space="preserve"> </t>
        </is>
      </c>
    </row>
    <row r="38">
      <c r="A38" s="4" t="inlineStr">
        <is>
          <t>Furniture and Fixtures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Estimated useful lives</t>
        </is>
      </c>
      <c r="B40" s="4" t="inlineStr">
        <is>
          <t>7 years</t>
        </is>
      </c>
      <c r="C40" s="4" t="inlineStr">
        <is>
          <t xml:space="preserve"> </t>
        </is>
      </c>
    </row>
    <row r="41">
      <c r="A41" s="4" t="inlineStr">
        <is>
          <t>Verity License Agreement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Licensing and royalty revenue</t>
        </is>
      </c>
      <c r="B43" s="7" t="n">
        <v>10200000</v>
      </c>
      <c r="C43" s="4" t="inlineStr">
        <is>
          <t xml:space="preserve"> </t>
        </is>
      </c>
    </row>
    <row r="44">
      <c r="A44" s="4" t="inlineStr">
        <is>
          <t>Antares License Agreement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Royalty recognised</t>
        </is>
      </c>
      <c r="B46" s="7" t="n">
        <v>67000</v>
      </c>
      <c r="C46" s="4" t="inlineStr">
        <is>
          <t xml:space="preserve"> </t>
        </is>
      </c>
    </row>
    <row r="47">
      <c r="A47" s="4" t="inlineStr">
        <is>
          <t>Reversal of revenue</t>
        </is>
      </c>
      <c r="B47" s="4" t="inlineStr">
        <is>
          <t xml:space="preserve"> </t>
        </is>
      </c>
      <c r="C47" s="7" t="n">
        <v>2900000</v>
      </c>
    </row>
    <row r="48">
      <c r="A48" s="4" t="inlineStr">
        <is>
          <t>Major Customer [Member] | Revenue Benchmark [Member] | Customer Concentration Risk [Member]</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Concentration risk, percentage</t>
        </is>
      </c>
      <c r="B50" s="11" t="n">
        <v>0.1</v>
      </c>
      <c r="C50" s="4" t="inlineStr">
        <is>
          <t xml:space="preserve"> </t>
        </is>
      </c>
    </row>
    <row r="51">
      <c r="A51" s="4" t="inlineStr">
        <is>
          <t>Single Customer [Member] | Revenue Benchmark [Member] | Customer Concentration Risk [Member] | Verity License Agreement [Member]</t>
        </is>
      </c>
      <c r="B51" s="4" t="inlineStr">
        <is>
          <t xml:space="preserve"> </t>
        </is>
      </c>
      <c r="C51" s="4" t="inlineStr">
        <is>
          <t xml:space="preserve"> </t>
        </is>
      </c>
    </row>
    <row r="52">
      <c r="A52" s="3" t="inlineStr">
        <is>
          <t>Product Information [Line Items]</t>
        </is>
      </c>
      <c r="B52" s="4" t="inlineStr">
        <is>
          <t xml:space="preserve"> </t>
        </is>
      </c>
      <c r="C52" s="4" t="inlineStr">
        <is>
          <t xml:space="preserve"> </t>
        </is>
      </c>
    </row>
    <row r="53">
      <c r="A53" s="4" t="inlineStr">
        <is>
          <t>Concentration risk, percentage</t>
        </is>
      </c>
      <c r="B53" s="10" t="n">
        <v>0.914</v>
      </c>
      <c r="C5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vailable for Sale Securities (Details) - USD ($)</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7" t="n">
        <v>15418247</v>
      </c>
      <c r="C3" s="7" t="n">
        <v>17256529</v>
      </c>
    </row>
    <row r="4">
      <c r="A4" s="4" t="inlineStr">
        <is>
          <t>Gross Unrealized Holding Gains</t>
        </is>
      </c>
      <c r="B4" s="6" t="n">
        <v>9138</v>
      </c>
      <c r="C4" s="6" t="n">
        <v>8574</v>
      </c>
    </row>
    <row r="5">
      <c r="A5" s="4" t="inlineStr">
        <is>
          <t>Gross Unrealized Holding Losses</t>
        </is>
      </c>
      <c r="B5" s="4" t="inlineStr">
        <is>
          <t xml:space="preserve"> </t>
        </is>
      </c>
      <c r="C5" s="6" t="n">
        <v>-1315</v>
      </c>
    </row>
    <row r="6">
      <c r="A6" s="4" t="inlineStr">
        <is>
          <t>Aggregate Fair Value</t>
        </is>
      </c>
      <c r="B6" s="6" t="n">
        <v>15427385</v>
      </c>
      <c r="C6" s="6" t="n">
        <v>17263788</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15418247</v>
      </c>
      <c r="C9" s="6" t="n">
        <v>14272530</v>
      </c>
    </row>
    <row r="10">
      <c r="A10" s="4" t="inlineStr">
        <is>
          <t>Gross Unrealized Holding Gains</t>
        </is>
      </c>
      <c r="B10" s="6" t="n">
        <v>9138</v>
      </c>
      <c r="C10" s="6" t="n">
        <v>8574</v>
      </c>
    </row>
    <row r="11">
      <c r="A11" s="4" t="inlineStr">
        <is>
          <t>Gross Unrealized Holding Losses</t>
        </is>
      </c>
      <c r="B11" s="4" t="inlineStr">
        <is>
          <t xml:space="preserve"> </t>
        </is>
      </c>
      <c r="C11" s="4" t="inlineStr">
        <is>
          <t xml:space="preserve"> </t>
        </is>
      </c>
    </row>
    <row r="12">
      <c r="A12" s="4" t="inlineStr">
        <is>
          <t>Aggregate Fair Value</t>
        </is>
      </c>
      <c r="B12" s="7" t="n">
        <v>15427385</v>
      </c>
      <c r="C12" s="6" t="n">
        <v>14281104</v>
      </c>
    </row>
    <row r="13">
      <c r="A13" s="4" t="inlineStr">
        <is>
          <t>U S Government Agenc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6" t="n">
        <v>2983999</v>
      </c>
    </row>
    <row r="16">
      <c r="A16" s="4" t="inlineStr">
        <is>
          <t>Gross Unrealized Holding Gains</t>
        </is>
      </c>
      <c r="B16" s="4" t="inlineStr">
        <is>
          <t xml:space="preserve"> </t>
        </is>
      </c>
      <c r="C16" s="4" t="inlineStr">
        <is>
          <t xml:space="preserve"> </t>
        </is>
      </c>
    </row>
    <row r="17">
      <c r="A17" s="4" t="inlineStr">
        <is>
          <t>Gross Unrealized Holding Losses</t>
        </is>
      </c>
      <c r="B17" s="4" t="inlineStr">
        <is>
          <t xml:space="preserve"> </t>
        </is>
      </c>
      <c r="C17" s="6" t="n">
        <v>-1315</v>
      </c>
    </row>
    <row r="18">
      <c r="A18" s="4" t="inlineStr">
        <is>
          <t>Aggregate Fair Value</t>
        </is>
      </c>
      <c r="B18" s="4" t="inlineStr">
        <is>
          <t xml:space="preserve"> </t>
        </is>
      </c>
      <c r="C18" s="7" t="n">
        <v>29826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Debt Securities Classified as Available-for-Sale Securities (Details)</t>
        </is>
      </c>
      <c r="B1" s="2" t="inlineStr">
        <is>
          <t>Dec. 31, 2024 USD ($)</t>
        </is>
      </c>
    </row>
    <row r="2">
      <c r="A2" s="3" t="inlineStr">
        <is>
          <t>Investments, Debt and Equity Securities [Abstract]</t>
        </is>
      </c>
      <c r="B2" s="4" t="inlineStr">
        <is>
          <t xml:space="preserve"> </t>
        </is>
      </c>
    </row>
    <row r="3">
      <c r="A3" s="4" t="inlineStr">
        <is>
          <t>Due within one year, Amortized Cost</t>
        </is>
      </c>
      <c r="B3" s="7" t="n">
        <v>15418247</v>
      </c>
    </row>
    <row r="4">
      <c r="A4" s="4" t="inlineStr">
        <is>
          <t>Due within one year, Aggregate Fair Value</t>
        </is>
      </c>
      <c r="B4" s="6" t="n">
        <v>15427385</v>
      </c>
    </row>
    <row r="5">
      <c r="A5" s="4" t="inlineStr">
        <is>
          <t>Total maturities of debt securities classified as available-for-sale securities, Amortized Cost</t>
        </is>
      </c>
      <c r="B5" s="6" t="n">
        <v>15418247</v>
      </c>
    </row>
    <row r="6">
      <c r="A6" s="4" t="inlineStr">
        <is>
          <t>Total maturities of debt securities classified as available-for-sale securities, Aggregate Fair Value</t>
        </is>
      </c>
      <c r="B6" s="7" t="n">
        <v>154273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License and royalty revenue</t>
        </is>
      </c>
      <c r="B4" s="7" t="n">
        <v>11198144</v>
      </c>
      <c r="C4" s="7" t="n">
        <v>109987</v>
      </c>
    </row>
    <row r="5">
      <c r="A5" s="4" t="inlineStr">
        <is>
          <t>Minimum guaranteed royalties revenue (reversal of variable consideration)</t>
        </is>
      </c>
      <c r="B5" s="4" t="inlineStr">
        <is>
          <t xml:space="preserve"> </t>
        </is>
      </c>
      <c r="C5" s="6" t="n">
        <v>-2960805</v>
      </c>
    </row>
    <row r="6">
      <c r="A6" s="4" t="inlineStr">
        <is>
          <t>Total revenues (reversal of variable consideration), net</t>
        </is>
      </c>
      <c r="B6" s="6" t="n">
        <v>11198144</v>
      </c>
      <c r="C6" s="6" t="n">
        <v>-2850818</v>
      </c>
    </row>
    <row r="7">
      <c r="A7" s="3" t="inlineStr">
        <is>
          <t>Operating expenses:</t>
        </is>
      </c>
      <c r="B7" s="4" t="inlineStr">
        <is>
          <t xml:space="preserve"> </t>
        </is>
      </c>
      <c r="C7" s="4" t="inlineStr">
        <is>
          <t xml:space="preserve"> </t>
        </is>
      </c>
    </row>
    <row r="8">
      <c r="A8" s="4" t="inlineStr">
        <is>
          <t>Research and development</t>
        </is>
      </c>
      <c r="B8" s="6" t="n">
        <v>7351753</v>
      </c>
      <c r="C8" s="6" t="n">
        <v>10175251</v>
      </c>
    </row>
    <row r="9">
      <c r="A9" s="4" t="inlineStr">
        <is>
          <t>General and administrative</t>
        </is>
      </c>
      <c r="B9" s="6" t="n">
        <v>5001426</v>
      </c>
      <c r="C9" s="6" t="n">
        <v>4904888</v>
      </c>
    </row>
    <row r="10">
      <c r="A10" s="4" t="inlineStr">
        <is>
          <t>Total operating expenses</t>
        </is>
      </c>
      <c r="B10" s="6" t="n">
        <v>12353179</v>
      </c>
      <c r="C10" s="6" t="n">
        <v>15080139</v>
      </c>
    </row>
    <row r="11">
      <c r="A11" s="4" t="inlineStr">
        <is>
          <t>Operating loss</t>
        </is>
      </c>
      <c r="B11" s="6" t="n">
        <v>-1155035</v>
      </c>
      <c r="C11" s="6" t="n">
        <v>-17930957</v>
      </c>
    </row>
    <row r="12">
      <c r="A12" s="3" t="inlineStr">
        <is>
          <t>Other income:</t>
        </is>
      </c>
      <c r="B12" s="4" t="inlineStr">
        <is>
          <t xml:space="preserve"> </t>
        </is>
      </c>
      <c r="C12" s="4" t="inlineStr">
        <is>
          <t xml:space="preserve"> </t>
        </is>
      </c>
    </row>
    <row r="13">
      <c r="A13" s="4" t="inlineStr">
        <is>
          <t>Interest and investment income</t>
        </is>
      </c>
      <c r="B13" s="6" t="n">
        <v>1146902</v>
      </c>
      <c r="C13" s="6" t="n">
        <v>1366940</v>
      </c>
    </row>
    <row r="14">
      <c r="A14" s="4" t="inlineStr">
        <is>
          <t>Unrealized gain on warrant liability</t>
        </is>
      </c>
      <c r="B14" s="6" t="n">
        <v>17166</v>
      </c>
      <c r="C14" s="6" t="n">
        <v>212690</v>
      </c>
    </row>
    <row r="15">
      <c r="A15" s="4" t="inlineStr">
        <is>
          <t>Total other income</t>
        </is>
      </c>
      <c r="B15" s="6" t="n">
        <v>1164068</v>
      </c>
      <c r="C15" s="6" t="n">
        <v>1579630</v>
      </c>
    </row>
    <row r="16">
      <c r="A16" s="4" t="inlineStr">
        <is>
          <t>Income (loss) before income tax expense</t>
        </is>
      </c>
      <c r="B16" s="6" t="n">
        <v>9033</v>
      </c>
      <c r="C16" s="6" t="n">
        <v>-16351327</v>
      </c>
    </row>
    <row r="17">
      <c r="A17" s="4" t="inlineStr">
        <is>
          <t>Income tax expense</t>
        </is>
      </c>
      <c r="B17" s="6" t="n">
        <v>-681</v>
      </c>
      <c r="C17" s="6" t="n">
        <v>-755</v>
      </c>
    </row>
    <row r="18">
      <c r="A18" s="4" t="inlineStr">
        <is>
          <t>Net income (loss)</t>
        </is>
      </c>
      <c r="B18" s="6" t="n">
        <v>8352</v>
      </c>
      <c r="C18" s="6" t="n">
        <v>-16352082</v>
      </c>
    </row>
    <row r="19">
      <c r="A19" s="4" t="inlineStr">
        <is>
          <t>Issuance of Series B preferred stock dividend</t>
        </is>
      </c>
      <c r="B19" s="4" t="inlineStr">
        <is>
          <t xml:space="preserve"> </t>
        </is>
      </c>
      <c r="C19" s="6" t="n">
        <v>-89</v>
      </c>
    </row>
    <row r="20">
      <c r="A20" s="4" t="inlineStr">
        <is>
          <t>Net gain (loss) attributable to common shareholders</t>
        </is>
      </c>
      <c r="B20" s="7" t="n">
        <v>8352</v>
      </c>
      <c r="C20" s="7" t="n">
        <v>-16352171</v>
      </c>
    </row>
    <row r="21">
      <c r="A21" s="4" t="inlineStr">
        <is>
          <t>Basic income (loss) per share attributable to common stock</t>
        </is>
      </c>
      <c r="B21" s="4" t="inlineStr">
        <is>
          <t xml:space="preserve"> </t>
        </is>
      </c>
      <c r="C21" s="9" t="n">
        <v>-3.1</v>
      </c>
    </row>
    <row r="22">
      <c r="A22" s="4" t="inlineStr">
        <is>
          <t>Weighted average common shares outstanding, basic</t>
        </is>
      </c>
      <c r="B22" s="6" t="n">
        <v>5338957</v>
      </c>
      <c r="C22" s="6" t="n">
        <v>5269671</v>
      </c>
    </row>
    <row r="23">
      <c r="A23" s="4" t="inlineStr">
        <is>
          <t>Diluted income (loss) per share attributable to common stock</t>
        </is>
      </c>
      <c r="B23" s="4" t="inlineStr">
        <is>
          <t xml:space="preserve"> </t>
        </is>
      </c>
      <c r="C23" s="9" t="n">
        <v>-3.14</v>
      </c>
    </row>
    <row r="24">
      <c r="A24" s="4" t="inlineStr">
        <is>
          <t>Weighted average common shares outstanding, diluted</t>
        </is>
      </c>
      <c r="B24" s="6" t="n">
        <v>5422604</v>
      </c>
      <c r="C24" s="6" t="n">
        <v>5269671</v>
      </c>
    </row>
    <row r="25">
      <c r="A25" s="3" t="inlineStr">
        <is>
          <t>Comprehensive income (loss):</t>
        </is>
      </c>
      <c r="B25" s="4" t="inlineStr">
        <is>
          <t xml:space="preserve"> </t>
        </is>
      </c>
      <c r="C25" s="4" t="inlineStr">
        <is>
          <t xml:space="preserve"> </t>
        </is>
      </c>
    </row>
    <row r="26">
      <c r="A26" s="4" t="inlineStr">
        <is>
          <t>Net income (loss)</t>
        </is>
      </c>
      <c r="B26" s="7" t="n">
        <v>8352</v>
      </c>
      <c r="C26" s="7" t="n">
        <v>-16352082</v>
      </c>
    </row>
    <row r="27">
      <c r="A27" s="4" t="inlineStr">
        <is>
          <t>Net unrealized gain on available-for-sale securities</t>
        </is>
      </c>
      <c r="B27" s="6" t="n">
        <v>1879</v>
      </c>
      <c r="C27" s="6" t="n">
        <v>27580</v>
      </c>
    </row>
    <row r="28">
      <c r="A28" s="4" t="inlineStr">
        <is>
          <t>Comprehensive gain (loss)</t>
        </is>
      </c>
      <c r="B28" s="7" t="n">
        <v>10231</v>
      </c>
      <c r="C28" s="7" t="n">
        <v>-16324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arketable Investment Securities (Details Narrative)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Sales of marketable investment securities</t>
        </is>
      </c>
      <c r="B4" s="7" t="n">
        <v>0</v>
      </c>
      <c r="C4" s="7" t="n">
        <v>0</v>
      </c>
    </row>
    <row r="5">
      <c r="A5" s="4" t="inlineStr">
        <is>
          <t>Realized gains or losses</t>
        </is>
      </c>
      <c r="B5" s="6" t="n">
        <v>0</v>
      </c>
      <c r="C5" s="6" t="n">
        <v>0</v>
      </c>
    </row>
    <row r="6">
      <c r="A6" s="4" t="inlineStr">
        <is>
          <t>Matured marketable investment securities</t>
        </is>
      </c>
      <c r="B6" s="6" t="n">
        <v>35400000</v>
      </c>
      <c r="C6" s="6" t="n">
        <v>36000000</v>
      </c>
    </row>
    <row r="7">
      <c r="A7" s="4" t="inlineStr">
        <is>
          <t>Other-than-temporary impairments</t>
        </is>
      </c>
      <c r="B7" s="7" t="n">
        <v>0</v>
      </c>
      <c r="C7"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16" customWidth="1" min="9" max="9"/>
    <col width="14" customWidth="1" min="10" max="10"/>
  </cols>
  <sheetData>
    <row r="1">
      <c r="A1" s="1" t="inlineStr">
        <is>
          <t>Contractual Agreements (Details Narrative) - USD ($)</t>
        </is>
      </c>
      <c r="I1" s="2" t="inlineStr">
        <is>
          <t>12 Months Ended</t>
        </is>
      </c>
    </row>
    <row r="2">
      <c r="B2" s="2" t="inlineStr">
        <is>
          <t>Jan. 01, 2026</t>
        </is>
      </c>
      <c r="C2" s="2" t="inlineStr">
        <is>
          <t>Jan. 01, 2025</t>
        </is>
      </c>
      <c r="D2" s="2" t="inlineStr">
        <is>
          <t>Dec. 30, 2024</t>
        </is>
      </c>
      <c r="E2" s="2" t="inlineStr">
        <is>
          <t>Feb. 01, 2024</t>
        </is>
      </c>
      <c r="F2" s="2" t="inlineStr">
        <is>
          <t>Jan. 12, 2024</t>
        </is>
      </c>
      <c r="G2" s="2" t="inlineStr">
        <is>
          <t>Oct. 14, 2021</t>
        </is>
      </c>
      <c r="H2" s="2" t="inlineStr">
        <is>
          <t>Mar. 29, 2012</t>
        </is>
      </c>
      <c r="I2" s="2" t="inlineStr">
        <is>
          <t>Dec. 31, 2024</t>
        </is>
      </c>
      <c r="J2" s="2" t="inlineStr">
        <is>
          <t>Dec. 31, 2023</t>
        </is>
      </c>
    </row>
    <row r="3">
      <c r="A3" s="4" t="inlineStr">
        <is>
          <t>Licensing revenue earn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0000000</v>
      </c>
      <c r="J3" s="4" t="inlineStr">
        <is>
          <t xml:space="preserve"> </t>
        </is>
      </c>
    </row>
    <row r="4">
      <c r="A4" s="4" t="inlineStr">
        <is>
          <t>Royalty revenue recogn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2000</v>
      </c>
      <c r="J4" s="4" t="inlineStr">
        <is>
          <t xml:space="preserve"> </t>
        </is>
      </c>
    </row>
    <row r="5">
      <c r="A5" s="4" t="inlineStr">
        <is>
          <t>Contract 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00000</v>
      </c>
      <c r="J5" s="7" t="n">
        <v>6700000</v>
      </c>
    </row>
    <row r="6">
      <c r="A6" s="4" t="inlineStr">
        <is>
          <t>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cense fee</t>
        </is>
      </c>
      <c r="B7" s="4" t="inlineStr">
        <is>
          <t xml:space="preserve"> </t>
        </is>
      </c>
      <c r="C7" s="4" t="inlineStr">
        <is>
          <t xml:space="preserve"> </t>
        </is>
      </c>
      <c r="D7" s="4" t="inlineStr">
        <is>
          <t xml:space="preserve"> </t>
        </is>
      </c>
      <c r="E7" s="4" t="inlineStr">
        <is>
          <t xml:space="preserve"> </t>
        </is>
      </c>
      <c r="F7" s="4" t="inlineStr">
        <is>
          <t xml:space="preserve"> </t>
        </is>
      </c>
      <c r="G7" s="7" t="n">
        <v>11000000</v>
      </c>
      <c r="H7" s="4" t="inlineStr">
        <is>
          <t xml:space="preserve"> </t>
        </is>
      </c>
      <c r="I7" s="4" t="inlineStr">
        <is>
          <t xml:space="preserve"> </t>
        </is>
      </c>
      <c r="J7" s="4" t="inlineStr">
        <is>
          <t xml:space="preserve"> </t>
        </is>
      </c>
    </row>
    <row r="8">
      <c r="A8" s="4" t="inlineStr">
        <is>
          <t>Royalty payments rates</t>
        </is>
      </c>
      <c r="B8" s="4" t="inlineStr">
        <is>
          <t xml:space="preserve"> </t>
        </is>
      </c>
      <c r="C8" s="4" t="inlineStr">
        <is>
          <t xml:space="preserve"> </t>
        </is>
      </c>
      <c r="D8" s="4" t="inlineStr">
        <is>
          <t xml:space="preserve"> </t>
        </is>
      </c>
      <c r="E8" s="4" t="inlineStr">
        <is>
          <t xml:space="preserve"> </t>
        </is>
      </c>
      <c r="F8" s="4" t="inlineStr">
        <is>
          <t xml:space="preserve"> </t>
        </is>
      </c>
      <c r="G8" s="11" t="n">
        <v>0.2</v>
      </c>
      <c r="H8" s="4" t="inlineStr">
        <is>
          <t xml:space="preserve"> </t>
        </is>
      </c>
      <c r="I8" s="4" t="inlineStr">
        <is>
          <t xml:space="preserve"> </t>
        </is>
      </c>
      <c r="J8" s="4" t="inlineStr">
        <is>
          <t xml:space="preserve"> </t>
        </is>
      </c>
    </row>
    <row r="9">
      <c r="A9" s="4" t="inlineStr">
        <is>
          <t>License Agreem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lestone revenue to be received</t>
        </is>
      </c>
      <c r="B10" s="4" t="inlineStr">
        <is>
          <t xml:space="preserve"> </t>
        </is>
      </c>
      <c r="C10" s="4" t="inlineStr">
        <is>
          <t xml:space="preserve"> </t>
        </is>
      </c>
      <c r="D10" s="4" t="inlineStr">
        <is>
          <t xml:space="preserve"> </t>
        </is>
      </c>
      <c r="E10" s="4" t="inlineStr">
        <is>
          <t xml:space="preserve"> </t>
        </is>
      </c>
      <c r="F10" s="4" t="inlineStr">
        <is>
          <t xml:space="preserve"> </t>
        </is>
      </c>
      <c r="G10" s="7" t="n">
        <v>160000000</v>
      </c>
      <c r="H10" s="4" t="inlineStr">
        <is>
          <t xml:space="preserve"> </t>
        </is>
      </c>
      <c r="I10" s="4" t="inlineStr">
        <is>
          <t xml:space="preserve"> </t>
        </is>
      </c>
      <c r="J10" s="4" t="inlineStr">
        <is>
          <t xml:space="preserve"> </t>
        </is>
      </c>
    </row>
    <row r="11">
      <c r="A11" s="4" t="inlineStr">
        <is>
          <t>License Agreement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to be made for license fees</t>
        </is>
      </c>
      <c r="B12" s="7" t="n">
        <v>5000000</v>
      </c>
      <c r="C12" s="7" t="n">
        <v>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cense Agreement [Member] | Gordon Silver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cense fee</t>
        </is>
      </c>
      <c r="B14" s="4" t="inlineStr">
        <is>
          <t xml:space="preserve"> </t>
        </is>
      </c>
      <c r="C14" s="4" t="inlineStr">
        <is>
          <t xml:space="preserve"> </t>
        </is>
      </c>
      <c r="D14" s="7" t="n">
        <v>2500000</v>
      </c>
      <c r="E14" s="7" t="n">
        <v>5000000</v>
      </c>
      <c r="F14" s="7" t="n">
        <v>11000000</v>
      </c>
      <c r="G14" s="4" t="inlineStr">
        <is>
          <t xml:space="preserve"> </t>
        </is>
      </c>
      <c r="H14" s="4" t="inlineStr">
        <is>
          <t xml:space="preserve"> </t>
        </is>
      </c>
      <c r="I14" s="4" t="inlineStr">
        <is>
          <t xml:space="preserve"> </t>
        </is>
      </c>
      <c r="J14" s="4" t="inlineStr">
        <is>
          <t xml:space="preserve"> </t>
        </is>
      </c>
    </row>
    <row r="15">
      <c r="A15" s="4" t="inlineStr">
        <is>
          <t>Payments to be made for license fees</t>
        </is>
      </c>
      <c r="B15" s="4" t="inlineStr">
        <is>
          <t xml:space="preserve"> </t>
        </is>
      </c>
      <c r="C15" s="4" t="inlineStr">
        <is>
          <t xml:space="preserve"> </t>
        </is>
      </c>
      <c r="D15" s="4" t="inlineStr">
        <is>
          <t xml:space="preserve"> </t>
        </is>
      </c>
      <c r="E15" s="4" t="inlineStr">
        <is>
          <t xml:space="preserve"> </t>
        </is>
      </c>
      <c r="F15" s="6" t="n">
        <v>2500000</v>
      </c>
      <c r="G15" s="4" t="inlineStr">
        <is>
          <t xml:space="preserve"> </t>
        </is>
      </c>
      <c r="H15" s="4" t="inlineStr">
        <is>
          <t xml:space="preserve"> </t>
        </is>
      </c>
      <c r="I15" s="4" t="inlineStr">
        <is>
          <t xml:space="preserve"> </t>
        </is>
      </c>
      <c r="J15" s="4" t="inlineStr">
        <is>
          <t xml:space="preserve"> </t>
        </is>
      </c>
    </row>
    <row r="16">
      <c r="A16" s="4" t="inlineStr">
        <is>
          <t>Sales milestone payments</t>
        </is>
      </c>
      <c r="B16" s="4" t="inlineStr">
        <is>
          <t xml:space="preserve"> </t>
        </is>
      </c>
      <c r="C16" s="4" t="inlineStr">
        <is>
          <t xml:space="preserve"> </t>
        </is>
      </c>
      <c r="D16" s="4" t="inlineStr">
        <is>
          <t xml:space="preserve"> </t>
        </is>
      </c>
      <c r="E16" s="4" t="inlineStr">
        <is>
          <t xml:space="preserve"> </t>
        </is>
      </c>
      <c r="F16" s="7" t="n">
        <v>259000000</v>
      </c>
      <c r="G16" s="4" t="inlineStr">
        <is>
          <t xml:space="preserve"> </t>
        </is>
      </c>
      <c r="H16" s="4" t="inlineStr">
        <is>
          <t xml:space="preserve"> </t>
        </is>
      </c>
      <c r="I16" s="4" t="inlineStr">
        <is>
          <t xml:space="preserve"> </t>
        </is>
      </c>
      <c r="J16" s="4" t="inlineStr">
        <is>
          <t xml:space="preserve"> </t>
        </is>
      </c>
    </row>
    <row r="17">
      <c r="A17" s="4" t="inlineStr">
        <is>
          <t>License Agreement [Member] | Gordon Silver Limited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e fee</t>
        </is>
      </c>
      <c r="B18" s="7"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tares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y revenue recogn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7000</v>
      </c>
      <c r="J20" s="4" t="inlineStr">
        <is>
          <t xml:space="preserve"> </t>
        </is>
      </c>
    </row>
    <row r="21">
      <c r="A21" s="4" t="inlineStr">
        <is>
          <t>Reversal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00000</v>
      </c>
    </row>
    <row r="22">
      <c r="A22" s="4" t="inlineStr">
        <is>
          <t>Royalty Agreement Terms [Member] | Abbott Product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1</v>
      </c>
      <c r="I23" s="4" t="inlineStr">
        <is>
          <t xml:space="preserve"> </t>
        </is>
      </c>
      <c r="J23" s="4" t="inlineStr">
        <is>
          <t xml:space="preserve"> </t>
        </is>
      </c>
    </row>
    <row r="24">
      <c r="A24" s="4" t="inlineStr">
        <is>
          <t>Royalties, commit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00000</v>
      </c>
      <c r="I24" s="4" t="inlineStr">
        <is>
          <t xml:space="preserve"> </t>
        </is>
      </c>
      <c r="J24" s="4" t="inlineStr">
        <is>
          <t xml:space="preserve"> </t>
        </is>
      </c>
    </row>
    <row r="25">
      <c r="A25" s="4" t="inlineStr">
        <is>
          <t>Percentage of royalties reduction based upon product laun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5</v>
      </c>
      <c r="I25" s="4" t="inlineStr">
        <is>
          <t xml:space="preserve"> </t>
        </is>
      </c>
      <c r="J25" s="4" t="inlineStr">
        <is>
          <t xml:space="preserve"> </t>
        </is>
      </c>
    </row>
    <row r="26">
      <c r="A26" s="4" t="inlineStr">
        <is>
          <t>Royalty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4000</v>
      </c>
      <c r="J26" s="7" t="n">
        <v>34000</v>
      </c>
    </row>
  </sheetData>
  <mergeCells count="2">
    <mergeCell ref="A1:A2"/>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Property and equipment, gross </t>
        </is>
      </c>
      <c r="B3" s="7" t="n">
        <v>1388372</v>
      </c>
      <c r="C3" s="7" t="n">
        <v>1298286</v>
      </c>
    </row>
    <row r="4">
      <c r="A4" s="4" t="inlineStr">
        <is>
          <t>Less accumulated depreciation</t>
        </is>
      </c>
      <c r="B4" s="6" t="n">
        <v>-1223297</v>
      </c>
      <c r="C4" s="6" t="n">
        <v>-1182191</v>
      </c>
    </row>
    <row r="5">
      <c r="A5" s="4" t="inlineStr">
        <is>
          <t>Property and equipment, net</t>
        </is>
      </c>
      <c r="B5" s="6" t="n">
        <v>165075</v>
      </c>
      <c r="C5" s="6" t="n">
        <v>116095</v>
      </c>
    </row>
    <row r="6">
      <c r="A6" s="4" t="inlineStr">
        <is>
          <t>Computer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Property and equipment, gross </t>
        </is>
      </c>
      <c r="B8" s="6" t="n">
        <v>151533</v>
      </c>
      <c r="C8" s="6" t="n">
        <v>66830</v>
      </c>
    </row>
    <row r="9">
      <c r="A9" s="4" t="inlineStr">
        <is>
          <t>Lab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Property and equipment, gross </t>
        </is>
      </c>
      <c r="B11" s="6" t="n">
        <v>1185435</v>
      </c>
      <c r="C11" s="6" t="n">
        <v>118005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Property and equipment, gross </t>
        </is>
      </c>
      <c r="B14" s="7" t="n">
        <v>51404</v>
      </c>
      <c r="C14" s="7" t="n">
        <v>514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7" t="n">
        <v>41000</v>
      </c>
      <c r="C4" s="7" t="n">
        <v>2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7" t="n">
        <v>320000</v>
      </c>
      <c r="C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State and local</t>
        </is>
      </c>
      <c r="B5" s="6" t="n">
        <v>681</v>
      </c>
      <c r="C5" s="6" t="n">
        <v>755</v>
      </c>
    </row>
    <row r="6">
      <c r="A6" s="4" t="inlineStr">
        <is>
          <t>Deferred</t>
        </is>
      </c>
      <c r="B6" s="4" t="inlineStr">
        <is>
          <t xml:space="preserve"> </t>
        </is>
      </c>
      <c r="C6" s="4" t="inlineStr">
        <is>
          <t xml:space="preserve"> </t>
        </is>
      </c>
    </row>
    <row r="7">
      <c r="A7" s="4" t="inlineStr">
        <is>
          <t>Total</t>
        </is>
      </c>
      <c r="B7" s="7" t="n">
        <v>681</v>
      </c>
      <c r="C7" s="7" t="n">
        <v>7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etax Income from Continuing Operation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expected” tax expense (benefit)</t>
        </is>
      </c>
      <c r="B4" s="7" t="n">
        <v>1897</v>
      </c>
      <c r="C4" s="7" t="n">
        <v>-3433893</v>
      </c>
    </row>
    <row r="5">
      <c r="A5" s="4" t="inlineStr">
        <is>
          <t>Change in valuation allowance</t>
        </is>
      </c>
      <c r="B5" s="6" t="n">
        <v>295361</v>
      </c>
      <c r="C5" s="6" t="n">
        <v>3619564</v>
      </c>
    </row>
    <row r="6">
      <c r="A6" s="4" t="inlineStr">
        <is>
          <t>State and local income taxes, net of federal income tax benefit</t>
        </is>
      </c>
      <c r="B6" s="6" t="n">
        <v>538</v>
      </c>
      <c r="C6" s="6" t="n">
        <v>596</v>
      </c>
    </row>
    <row r="7">
      <c r="A7" s="4" t="inlineStr">
        <is>
          <t>Stock expense</t>
        </is>
      </c>
      <c r="B7" s="6" t="n">
        <v>189209</v>
      </c>
      <c r="C7" s="6" t="n">
        <v>319214</v>
      </c>
    </row>
    <row r="8">
      <c r="A8" s="4" t="inlineStr">
        <is>
          <t>Research and development tax credits</t>
        </is>
      </c>
      <c r="B8" s="6" t="n">
        <v>-480338</v>
      </c>
      <c r="C8" s="6" t="n">
        <v>-434858</v>
      </c>
    </row>
    <row r="9">
      <c r="A9" s="4" t="inlineStr">
        <is>
          <t>Orphan drug tax credit</t>
        </is>
      </c>
      <c r="B9" s="6" t="n">
        <v>-2913</v>
      </c>
      <c r="C9" s="6" t="n">
        <v>-26245</v>
      </c>
    </row>
    <row r="10">
      <c r="A10" s="4" t="inlineStr">
        <is>
          <t>Warrant Liability</t>
        </is>
      </c>
      <c r="B10" s="6" t="n">
        <v>-3605</v>
      </c>
      <c r="C10" s="6" t="n">
        <v>-44665</v>
      </c>
    </row>
    <row r="11">
      <c r="A11" s="4" t="inlineStr">
        <is>
          <t>Other, net</t>
        </is>
      </c>
      <c r="B11" s="6" t="n">
        <v>532</v>
      </c>
      <c r="C11" s="6" t="n">
        <v>1042</v>
      </c>
    </row>
    <row r="12">
      <c r="A12" s="4" t="inlineStr">
        <is>
          <t>Total</t>
        </is>
      </c>
      <c r="B12" s="7" t="n">
        <v>681</v>
      </c>
      <c r="C12" s="7" t="n">
        <v>7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tock-based compensation</t>
        </is>
      </c>
      <c r="B3" s="7" t="n">
        <v>1058082</v>
      </c>
      <c r="C3" s="7" t="n">
        <v>1188535</v>
      </c>
    </row>
    <row r="4">
      <c r="A4" s="4" t="inlineStr">
        <is>
          <t>Net operating loss carryforwards</t>
        </is>
      </c>
      <c r="B4" s="6" t="n">
        <v>34275198</v>
      </c>
      <c r="C4" s="6" t="n">
        <v>35108766</v>
      </c>
    </row>
    <row r="5">
      <c r="A5" s="4" t="inlineStr">
        <is>
          <t>Employee benefits</t>
        </is>
      </c>
      <c r="B5" s="6" t="n">
        <v>56813</v>
      </c>
      <c r="C5" s="6" t="n">
        <v>45592</v>
      </c>
    </row>
    <row r="6">
      <c r="A6" s="4" t="inlineStr">
        <is>
          <t>Research and development tax credits</t>
        </is>
      </c>
      <c r="B6" s="6" t="n">
        <v>6694003</v>
      </c>
      <c r="C6" s="6" t="n">
        <v>6032559</v>
      </c>
    </row>
    <row r="7">
      <c r="A7" s="4" t="inlineStr">
        <is>
          <t>Orphan drug tax credits</t>
        </is>
      </c>
      <c r="B7" s="6" t="n">
        <v>1277891</v>
      </c>
      <c r="C7" s="6" t="n">
        <v>1274204</v>
      </c>
    </row>
    <row r="8">
      <c r="A8" s="4" t="inlineStr">
        <is>
          <t>Sec. 174 Expenses</t>
        </is>
      </c>
      <c r="B8" s="6" t="n">
        <v>4780931</v>
      </c>
      <c r="C8" s="6" t="n">
        <v>3945862</v>
      </c>
    </row>
    <row r="9">
      <c r="A9" s="4" t="inlineStr">
        <is>
          <t>Other deductible temporary differences</t>
        </is>
      </c>
      <c r="B9" s="6" t="n">
        <v>88657</v>
      </c>
      <c r="C9" s="6" t="n">
        <v>167371</v>
      </c>
    </row>
    <row r="10">
      <c r="A10" s="4" t="inlineStr">
        <is>
          <t>Total deferred tax assets</t>
        </is>
      </c>
      <c r="B10" s="6" t="n">
        <v>48231575</v>
      </c>
      <c r="C10" s="6" t="n">
        <v>47762889</v>
      </c>
    </row>
    <row r="11">
      <c r="A11" s="4" t="inlineStr">
        <is>
          <t>Property and equipment</t>
        </is>
      </c>
      <c r="B11" s="6" t="n">
        <v>-8778</v>
      </c>
      <c r="C11" s="6" t="n">
        <v>-7227</v>
      </c>
    </row>
    <row r="12">
      <c r="A12" s="4" t="inlineStr">
        <is>
          <t>Total deferred tax liabilities</t>
        </is>
      </c>
      <c r="B12" s="6" t="n">
        <v>-8778</v>
      </c>
      <c r="C12" s="6" t="n">
        <v>-7227</v>
      </c>
    </row>
    <row r="13">
      <c r="A13" s="4" t="inlineStr">
        <is>
          <t>Deferred tax asset/deferred tax liability</t>
        </is>
      </c>
      <c r="B13" s="6" t="n">
        <v>48222797</v>
      </c>
      <c r="C13" s="6" t="n">
        <v>47755662</v>
      </c>
    </row>
    <row r="14">
      <c r="A14" s="4" t="inlineStr">
        <is>
          <t>Valuation allowance</t>
        </is>
      </c>
      <c r="B14" s="6" t="n">
        <v>-48222797</v>
      </c>
      <c r="C14" s="6" t="n">
        <v>-47755662</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the Beginning and Ending Amount of Total Unrecognized Tax Contingencies, Excluding Interest and Penal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Balance, beginning of year</t>
        </is>
      </c>
      <c r="B3" s="4" t="inlineStr">
        <is>
          <t xml:space="preserve"> </t>
        </is>
      </c>
      <c r="C3" s="4" t="inlineStr">
        <is>
          <t xml:space="preserve"> </t>
        </is>
      </c>
    </row>
    <row r="4">
      <c r="A4" s="4" t="inlineStr">
        <is>
          <t>Balance, end of year</t>
        </is>
      </c>
      <c r="B4" s="4" t="inlineStr">
        <is>
          <t xml:space="preserve"> </t>
        </is>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Income tax expense (benefit)</t>
        </is>
      </c>
      <c r="B4" s="7" t="n">
        <v>681</v>
      </c>
      <c r="C4" s="7" t="n">
        <v>755</v>
      </c>
    </row>
    <row r="5">
      <c r="A5" s="4" t="inlineStr">
        <is>
          <t>Federal income tax rate</t>
        </is>
      </c>
      <c r="B5" s="11" t="n">
        <v>0.21</v>
      </c>
      <c r="C5" s="11" t="n">
        <v>0.21</v>
      </c>
    </row>
    <row r="6">
      <c r="A6" s="4" t="inlineStr">
        <is>
          <t>Deferred tax assets, valuation allowance</t>
        </is>
      </c>
      <c r="B6" s="7" t="n">
        <v>48222797</v>
      </c>
      <c r="C6" s="7" t="n">
        <v>47755662</v>
      </c>
    </row>
    <row r="7">
      <c r="A7" s="4" t="inlineStr">
        <is>
          <t>Valuation allowance increase</t>
        </is>
      </c>
      <c r="B7" s="6" t="n">
        <v>500000</v>
      </c>
      <c r="C7" s="6" t="n">
        <v>1900000</v>
      </c>
    </row>
    <row r="8">
      <c r="A8" s="4" t="inlineStr">
        <is>
          <t>Operating loss carry forwards</t>
        </is>
      </c>
      <c r="B8" s="6" t="n">
        <v>1100000</v>
      </c>
      <c r="C8" s="4" t="inlineStr">
        <is>
          <t xml:space="preserve"> </t>
        </is>
      </c>
    </row>
    <row r="9">
      <c r="A9" s="4" t="inlineStr">
        <is>
          <t>Operating loss carry forwards pre-ownership change amount</t>
        </is>
      </c>
      <c r="B9" s="6" t="n">
        <v>9800000</v>
      </c>
      <c r="C9" s="4" t="inlineStr">
        <is>
          <t xml:space="preserve"> </t>
        </is>
      </c>
    </row>
    <row r="10">
      <c r="A10" s="4" t="inlineStr">
        <is>
          <t>Operating loss forgive pre-ownership change amount</t>
        </is>
      </c>
      <c r="B10" s="6" t="n">
        <v>3300000</v>
      </c>
      <c r="C10" s="4" t="inlineStr">
        <is>
          <t xml:space="preserve"> </t>
        </is>
      </c>
    </row>
    <row r="11">
      <c r="A11" s="4" t="inlineStr">
        <is>
          <t>Operating loss carry forwards pre-ownership change amount</t>
        </is>
      </c>
      <c r="B11" s="6" t="n">
        <v>1200000</v>
      </c>
      <c r="C11" s="4" t="inlineStr">
        <is>
          <t xml:space="preserve"> </t>
        </is>
      </c>
    </row>
    <row r="12">
      <c r="A12" s="4" t="inlineStr">
        <is>
          <t>Operating loss carryforwards</t>
        </is>
      </c>
      <c r="B12" s="6" t="n">
        <v>135200000</v>
      </c>
      <c r="C12" s="4" t="inlineStr">
        <is>
          <t xml:space="preserve"> </t>
        </is>
      </c>
    </row>
    <row r="13">
      <c r="A13" s="4" t="inlineStr">
        <is>
          <t>Tax credit carryforward, amount</t>
        </is>
      </c>
      <c r="B13" s="7" t="n">
        <v>5000000</v>
      </c>
      <c r="C13" s="4" t="inlineStr">
        <is>
          <t xml:space="preserve"> </t>
        </is>
      </c>
    </row>
    <row r="14">
      <c r="A14" s="4" t="inlineStr">
        <is>
          <t>Operating loss carry forwards expiration date</t>
        </is>
      </c>
      <c r="B14" s="4" t="inlineStr">
        <is>
          <t>Approximately $46.6 million of the NOL will expire between 2025 and 2035
and $36.1 million of the NOL will expire 2036 through 2037. Pursuant to the Tax Cuts and Jobs Act of 2017, NOL’s generated in 2018
and subsequent years have an unlimited carryforward therefore the 2024, 2023, 2022, 2020, 2019 and 2018 NOL of $52.5 million can be carried
forward indefinitely. The research and development credits will begin to expire in 2033 through 2044.</t>
        </is>
      </c>
      <c r="C14" s="4" t="inlineStr">
        <is>
          <t xml:space="preserve"> </t>
        </is>
      </c>
    </row>
    <row r="15">
      <c r="A15" s="4" t="inlineStr">
        <is>
          <t>Us Federal [Member]</t>
        </is>
      </c>
      <c r="B15" s="4" t="inlineStr">
        <is>
          <t xml:space="preserve"> </t>
        </is>
      </c>
      <c r="C15" s="4" t="inlineStr">
        <is>
          <t xml:space="preserve"> </t>
        </is>
      </c>
    </row>
    <row r="16">
      <c r="A16" s="3" t="inlineStr">
        <is>
          <t>Effective Income Tax Rate Reconciliation [Line Items]</t>
        </is>
      </c>
      <c r="B16" s="4" t="inlineStr">
        <is>
          <t xml:space="preserve"> </t>
        </is>
      </c>
      <c r="C16" s="4" t="inlineStr">
        <is>
          <t xml:space="preserve"> </t>
        </is>
      </c>
    </row>
    <row r="17">
      <c r="A17" s="4" t="inlineStr">
        <is>
          <t>Tax credit carryforward, description</t>
        </is>
      </c>
      <c r="B17" s="4" t="inlineStr">
        <is>
          <t>expire 2036 through 2037</t>
        </is>
      </c>
      <c r="C17" s="4" t="inlineStr">
        <is>
          <t xml:space="preserve"> </t>
        </is>
      </c>
    </row>
    <row r="18">
      <c r="A18" s="4" t="inlineStr">
        <is>
          <t>Us Federal [Member] | Research and Development Expense [Member]</t>
        </is>
      </c>
      <c r="B18" s="4" t="inlineStr">
        <is>
          <t xml:space="preserve"> </t>
        </is>
      </c>
      <c r="C18" s="4" t="inlineStr">
        <is>
          <t xml:space="preserve"> </t>
        </is>
      </c>
    </row>
    <row r="19">
      <c r="A19" s="3" t="inlineStr">
        <is>
          <t>Effective Income Tax Rate Reconciliation [Line Items]</t>
        </is>
      </c>
      <c r="B19" s="4" t="inlineStr">
        <is>
          <t xml:space="preserve"> </t>
        </is>
      </c>
      <c r="C19" s="4" t="inlineStr">
        <is>
          <t xml:space="preserve"> </t>
        </is>
      </c>
    </row>
    <row r="20">
      <c r="A20" s="4" t="inlineStr">
        <is>
          <t>Tax credit carryforward, description</t>
        </is>
      </c>
      <c r="B20" s="4" t="inlineStr">
        <is>
          <t>expire in 2033 through 2044</t>
        </is>
      </c>
      <c r="C20" s="4" t="inlineStr">
        <is>
          <t xml:space="preserve"> </t>
        </is>
      </c>
    </row>
    <row r="21">
      <c r="A21" s="4" t="inlineStr">
        <is>
          <t>State and Local Jurisdiction [Member]</t>
        </is>
      </c>
      <c r="B21" s="4" t="inlineStr">
        <is>
          <t xml:space="preserve"> </t>
        </is>
      </c>
      <c r="C21" s="4" t="inlineStr">
        <is>
          <t xml:space="preserve"> </t>
        </is>
      </c>
    </row>
    <row r="22">
      <c r="A22" s="3" t="inlineStr">
        <is>
          <t>Effective Income Tax Rate Reconciliation [Line Items]</t>
        </is>
      </c>
      <c r="B22" s="4" t="inlineStr">
        <is>
          <t xml:space="preserve"> </t>
        </is>
      </c>
      <c r="C22" s="4" t="inlineStr">
        <is>
          <t xml:space="preserve"> </t>
        </is>
      </c>
    </row>
    <row r="23">
      <c r="A23" s="4" t="inlineStr">
        <is>
          <t>Operating loss carryforwards</t>
        </is>
      </c>
      <c r="B23" s="7" t="n">
        <v>129500000</v>
      </c>
      <c r="C23" s="7" t="n">
        <v>1700000</v>
      </c>
    </row>
    <row r="24">
      <c r="A24" s="4" t="inlineStr">
        <is>
          <t>Operating loss carry forwards expiration date</t>
        </is>
      </c>
      <c r="B24" s="4" t="inlineStr">
        <is>
          <t>approximately $129.5 million and $1.7 million, respectively.
The Company’s state NOL will not expire but can be used until exhausted under Utah Code Section 59-7-110.</t>
        </is>
      </c>
      <c r="C24" s="4" t="inlineStr">
        <is>
          <t xml:space="preserve"> </t>
        </is>
      </c>
    </row>
    <row r="25">
      <c r="A25" s="4" t="inlineStr">
        <is>
          <t>State and Local Jurisdiction [Member] | Research and Development Expense [Member]</t>
        </is>
      </c>
      <c r="B25" s="4" t="inlineStr">
        <is>
          <t xml:space="preserve"> </t>
        </is>
      </c>
      <c r="C25" s="4" t="inlineStr">
        <is>
          <t xml:space="preserve"> </t>
        </is>
      </c>
    </row>
    <row r="26">
      <c r="A26" s="3" t="inlineStr">
        <is>
          <t>Effective Income Tax Rate Reconciliation [Line Items]</t>
        </is>
      </c>
      <c r="B26" s="4" t="inlineStr">
        <is>
          <t xml:space="preserve"> </t>
        </is>
      </c>
      <c r="C26" s="4" t="inlineStr">
        <is>
          <t xml:space="preserve"> </t>
        </is>
      </c>
    </row>
    <row r="27">
      <c r="A27" s="4" t="inlineStr">
        <is>
          <t>Tax credit carryforward, amount</t>
        </is>
      </c>
      <c r="B27" s="7" t="n">
        <v>1300000</v>
      </c>
      <c r="C27" s="4" t="inlineStr">
        <is>
          <t xml:space="preserve"> </t>
        </is>
      </c>
    </row>
    <row r="28">
      <c r="A28" s="4" t="inlineStr">
        <is>
          <t>Tax credit carryforward, description</t>
        </is>
      </c>
      <c r="B28" s="4" t="inlineStr">
        <is>
          <t>expire in 2025 through 2038.</t>
        </is>
      </c>
      <c r="C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59" customWidth="1" min="2" max="2"/>
    <col width="22" customWidth="1" min="3" max="3"/>
    <col width="32" customWidth="1" min="4" max="4"/>
    <col width="36" customWidth="1" min="5" max="5"/>
    <col width="37" customWidth="1" min="6" max="6"/>
    <col width="27" customWidth="1" min="7" max="7"/>
    <col width="13" customWidth="1" min="8" max="8"/>
  </cols>
  <sheetData>
    <row r="1">
      <c r="A1" s="1" t="inlineStr">
        <is>
          <t>Consolidated Statements of Changes in Stockholders' Equity - USD ($)</t>
        </is>
      </c>
      <c r="B1" s="2" t="inlineStr">
        <is>
          <t>Preferred Stock [Member] Series B 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2</t>
        </is>
      </c>
      <c r="B2" s="4" t="inlineStr">
        <is>
          <t xml:space="preserve"> </t>
        </is>
      </c>
      <c r="C2" s="7" t="n">
        <v>8852</v>
      </c>
      <c r="D2" s="7" t="n">
        <v>-40712</v>
      </c>
      <c r="E2" s="7" t="n">
        <v>219112164</v>
      </c>
      <c r="F2" s="7" t="n">
        <v>-20321</v>
      </c>
      <c r="G2" s="7" t="n">
        <v>-183425043</v>
      </c>
      <c r="H2" s="7" t="n">
        <v>35634940</v>
      </c>
    </row>
    <row r="3">
      <c r="A3" s="4" t="inlineStr">
        <is>
          <t>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shares at Dec. 31, 2022</t>
        </is>
      </c>
      <c r="B4" s="4" t="inlineStr">
        <is>
          <t xml:space="preserve"> </t>
        </is>
      </c>
      <c r="C4" s="6" t="n">
        <v>5234830</v>
      </c>
      <c r="D4" s="6" t="n">
        <v>336</v>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6" t="n">
        <v>-16352082</v>
      </c>
      <c r="H5" s="6" t="n">
        <v>-16352082</v>
      </c>
    </row>
    <row r="6">
      <c r="A6" s="4" t="inlineStr">
        <is>
          <t>Unrealized net gain on marketable investment securities</t>
        </is>
      </c>
      <c r="B6" s="4" t="inlineStr">
        <is>
          <t xml:space="preserve"> </t>
        </is>
      </c>
      <c r="C6" s="4" t="inlineStr">
        <is>
          <t xml:space="preserve"> </t>
        </is>
      </c>
      <c r="D6" s="4" t="inlineStr">
        <is>
          <t xml:space="preserve"> </t>
        </is>
      </c>
      <c r="E6" s="4" t="inlineStr">
        <is>
          <t xml:space="preserve"> </t>
        </is>
      </c>
      <c r="F6" s="6" t="n">
        <v>27580</v>
      </c>
      <c r="G6" s="4" t="inlineStr">
        <is>
          <t xml:space="preserve"> </t>
        </is>
      </c>
      <c r="H6" s="6" t="n">
        <v>27580</v>
      </c>
    </row>
    <row r="7">
      <c r="A7" s="4" t="inlineStr">
        <is>
          <t>Stock-based compensation</t>
        </is>
      </c>
      <c r="B7" s="4" t="inlineStr">
        <is>
          <t xml:space="preserve"> </t>
        </is>
      </c>
      <c r="C7" s="4" t="inlineStr">
        <is>
          <t xml:space="preserve"> </t>
        </is>
      </c>
      <c r="D7" s="4" t="inlineStr">
        <is>
          <t xml:space="preserve"> </t>
        </is>
      </c>
      <c r="E7" s="6" t="n">
        <v>654438</v>
      </c>
      <c r="F7" s="4" t="inlineStr">
        <is>
          <t xml:space="preserve"> </t>
        </is>
      </c>
      <c r="G7" s="4" t="inlineStr">
        <is>
          <t xml:space="preserve"> </t>
        </is>
      </c>
      <c r="H7" s="6" t="n">
        <v>654438</v>
      </c>
    </row>
    <row r="8">
      <c r="A8" s="4" t="inlineStr">
        <is>
          <t>Issuance of Series B preferred stock dividend</t>
        </is>
      </c>
      <c r="B8" s="7" t="n">
        <v>9</v>
      </c>
      <c r="C8" s="4" t="inlineStr">
        <is>
          <t xml:space="preserve"> </t>
        </is>
      </c>
      <c r="D8" s="4" t="inlineStr">
        <is>
          <t xml:space="preserve"> </t>
        </is>
      </c>
      <c r="E8" s="6" t="n">
        <v>80</v>
      </c>
      <c r="F8" s="4" t="inlineStr">
        <is>
          <t xml:space="preserve"> </t>
        </is>
      </c>
      <c r="G8" s="4" t="inlineStr">
        <is>
          <t xml:space="preserve"> </t>
        </is>
      </c>
      <c r="H8" s="6" t="n">
        <v>80</v>
      </c>
    </row>
    <row r="9">
      <c r="A9" s="4" t="inlineStr">
        <is>
          <t>Issuance of Series B preferred stock dividend, shares</t>
        </is>
      </c>
      <c r="B9" s="6" t="n">
        <v>885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of Series B preferred stock</t>
        </is>
      </c>
      <c r="B10" s="7" t="n">
        <v>-9</v>
      </c>
      <c r="C10" s="4" t="inlineStr">
        <is>
          <t xml:space="preserve"> </t>
        </is>
      </c>
      <c r="D10" s="4" t="inlineStr">
        <is>
          <t xml:space="preserve"> </t>
        </is>
      </c>
      <c r="E10" s="6" t="n">
        <v>9</v>
      </c>
      <c r="F10" s="4" t="inlineStr">
        <is>
          <t xml:space="preserve"> </t>
        </is>
      </c>
      <c r="G10" s="6" t="n">
        <v>-89</v>
      </c>
      <c r="H10" s="6" t="n">
        <v>-80</v>
      </c>
    </row>
    <row r="11">
      <c r="A11" s="4" t="inlineStr">
        <is>
          <t>Redemption of Series B preferred stock, shares</t>
        </is>
      </c>
      <c r="B11" s="6" t="n">
        <v>-885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old through ATM offering</t>
        </is>
      </c>
      <c r="B12" s="4" t="inlineStr">
        <is>
          <t xml:space="preserve"> </t>
        </is>
      </c>
      <c r="C12" s="7" t="n">
        <v>8</v>
      </c>
      <c r="D12" s="4" t="inlineStr">
        <is>
          <t xml:space="preserve"> </t>
        </is>
      </c>
      <c r="E12" s="6" t="n">
        <v>404559</v>
      </c>
      <c r="F12" s="4" t="inlineStr">
        <is>
          <t xml:space="preserve"> </t>
        </is>
      </c>
      <c r="G12" s="4" t="inlineStr">
        <is>
          <t xml:space="preserve"> </t>
        </is>
      </c>
      <c r="H12" s="6" t="n">
        <v>404567</v>
      </c>
    </row>
    <row r="13">
      <c r="A13" s="4" t="inlineStr">
        <is>
          <t>Common stock sold through ATM offering, shares</t>
        </is>
      </c>
      <c r="B13" s="4" t="inlineStr">
        <is>
          <t xml:space="preserve"> </t>
        </is>
      </c>
      <c r="C13" s="6" t="n">
        <v>8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3</t>
        </is>
      </c>
      <c r="B14" s="4" t="inlineStr">
        <is>
          <t xml:space="preserve"> </t>
        </is>
      </c>
      <c r="C14" s="7" t="n">
        <v>8860</v>
      </c>
      <c r="D14" s="7" t="n">
        <v>-40712</v>
      </c>
      <c r="E14" s="6" t="n">
        <v>220171250</v>
      </c>
      <c r="F14" s="6" t="n">
        <v>7259</v>
      </c>
      <c r="G14" s="6" t="n">
        <v>-199777214</v>
      </c>
      <c r="H14" s="6" t="n">
        <v>20369443</v>
      </c>
    </row>
    <row r="15">
      <c r="A15" s="4" t="inlineStr">
        <is>
          <t>Balance, shares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 at Dec. 31, 2023</t>
        </is>
      </c>
      <c r="B16" s="4" t="inlineStr">
        <is>
          <t xml:space="preserve"> </t>
        </is>
      </c>
      <c r="C16" s="6" t="n">
        <v>5315830</v>
      </c>
      <c r="D16" s="6" t="n">
        <v>336</v>
      </c>
      <c r="E16" s="4" t="inlineStr">
        <is>
          <t xml:space="preserve"> </t>
        </is>
      </c>
      <c r="F16" s="4" t="inlineStr">
        <is>
          <t xml:space="preserve"> </t>
        </is>
      </c>
      <c r="G16" s="4" t="inlineStr">
        <is>
          <t xml:space="preserve"> </t>
        </is>
      </c>
      <c r="H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6" t="n">
        <v>8352</v>
      </c>
      <c r="H17" s="6" t="n">
        <v>8352</v>
      </c>
    </row>
    <row r="18">
      <c r="A18" s="4" t="inlineStr">
        <is>
          <t>Unrealized net gain on marketable investment securities</t>
        </is>
      </c>
      <c r="B18" s="4" t="inlineStr">
        <is>
          <t xml:space="preserve"> </t>
        </is>
      </c>
      <c r="C18" s="4" t="inlineStr">
        <is>
          <t xml:space="preserve"> </t>
        </is>
      </c>
      <c r="D18" s="4" t="inlineStr">
        <is>
          <t xml:space="preserve"> </t>
        </is>
      </c>
      <c r="E18" s="4" t="inlineStr">
        <is>
          <t xml:space="preserve"> </t>
        </is>
      </c>
      <c r="F18" s="6" t="n">
        <v>1879</v>
      </c>
      <c r="G18" s="4" t="inlineStr">
        <is>
          <t xml:space="preserve"> </t>
        </is>
      </c>
      <c r="H18" s="6" t="n">
        <v>1879</v>
      </c>
    </row>
    <row r="19">
      <c r="A19" s="4" t="inlineStr">
        <is>
          <t>Stock-based compensation</t>
        </is>
      </c>
      <c r="B19" s="4" t="inlineStr">
        <is>
          <t xml:space="preserve"> </t>
        </is>
      </c>
      <c r="C19" s="4" t="inlineStr">
        <is>
          <t xml:space="preserve"> </t>
        </is>
      </c>
      <c r="D19" s="4" t="inlineStr">
        <is>
          <t xml:space="preserve"> </t>
        </is>
      </c>
      <c r="E19" s="6" t="n">
        <v>408551</v>
      </c>
      <c r="F19" s="4" t="inlineStr">
        <is>
          <t xml:space="preserve"> </t>
        </is>
      </c>
      <c r="G19" s="4" t="inlineStr">
        <is>
          <t xml:space="preserve"> </t>
        </is>
      </c>
      <c r="H19" s="6" t="n">
        <v>408551</v>
      </c>
    </row>
    <row r="20">
      <c r="A20" s="4" t="inlineStr">
        <is>
          <t>Common stock sold through ATM offering</t>
        </is>
      </c>
      <c r="B20" s="4" t="inlineStr">
        <is>
          <t xml:space="preserve"> </t>
        </is>
      </c>
      <c r="C20" s="7" t="n">
        <v>3</v>
      </c>
      <c r="D20" s="4" t="inlineStr">
        <is>
          <t xml:space="preserve"> </t>
        </is>
      </c>
      <c r="E20" s="6" t="n">
        <v>209337</v>
      </c>
      <c r="F20" s="4" t="inlineStr">
        <is>
          <t xml:space="preserve"> </t>
        </is>
      </c>
      <c r="G20" s="4" t="inlineStr">
        <is>
          <t xml:space="preserve"> </t>
        </is>
      </c>
      <c r="H20" s="6" t="n">
        <v>209340</v>
      </c>
    </row>
    <row r="21">
      <c r="A21" s="4" t="inlineStr">
        <is>
          <t>Common stock sold through ATM offering, shares</t>
        </is>
      </c>
      <c r="B21" s="4" t="inlineStr">
        <is>
          <t xml:space="preserve"> </t>
        </is>
      </c>
      <c r="C21" s="6" t="n">
        <v>321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4</t>
        </is>
      </c>
      <c r="B22" s="4" t="inlineStr">
        <is>
          <t xml:space="preserve"> </t>
        </is>
      </c>
      <c r="C22" s="7" t="n">
        <v>8863</v>
      </c>
      <c r="D22" s="7" t="n">
        <v>-40712</v>
      </c>
      <c r="E22" s="7" t="n">
        <v>220789138</v>
      </c>
      <c r="F22" s="7" t="n">
        <v>9138</v>
      </c>
      <c r="G22" s="7" t="n">
        <v>-199768862</v>
      </c>
      <c r="H22" s="7" t="n">
        <v>20997565</v>
      </c>
    </row>
    <row r="23">
      <c r="A23" s="4" t="inlineStr">
        <is>
          <t>Balance, shares at Dec.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shares at Dec. 31, 2024</t>
        </is>
      </c>
      <c r="B24" s="4" t="inlineStr">
        <is>
          <t xml:space="preserve"> </t>
        </is>
      </c>
      <c r="C24" s="6" t="n">
        <v>5347940</v>
      </c>
      <c r="D24" s="6" t="n">
        <v>336</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Rental Payments for Operating Leases (Details)</t>
        </is>
      </c>
      <c r="B1" s="2" t="inlineStr">
        <is>
          <t>Dec. 31, 2024 USD ($)</t>
        </is>
      </c>
    </row>
    <row r="2">
      <c r="A2" s="3" t="inlineStr">
        <is>
          <t>Leases [Abstract]</t>
        </is>
      </c>
      <c r="B2" s="4" t="inlineStr">
        <is>
          <t xml:space="preserve"> </t>
        </is>
      </c>
    </row>
    <row r="3">
      <c r="A3" s="4" t="inlineStr">
        <is>
          <t>2025</t>
        </is>
      </c>
      <c r="B3" s="7" t="n">
        <v>375745</v>
      </c>
    </row>
    <row r="4">
      <c r="A4" s="4" t="inlineStr">
        <is>
          <t>2026</t>
        </is>
      </c>
      <c r="B4" s="6" t="n">
        <v>62880</v>
      </c>
    </row>
    <row r="5">
      <c r="A5" s="4" t="inlineStr">
        <is>
          <t>Total minimum lease payments</t>
        </is>
      </c>
      <c r="B5" s="7" t="n">
        <v>438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s, rent expense</t>
        </is>
      </c>
      <c r="B4" s="7" t="n">
        <v>366000</v>
      </c>
      <c r="C4" s="7" t="n">
        <v>35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3" t="inlineStr">
        <is>
          <t>Option Indexed to Issuer's Equity [Line Items]</t>
        </is>
      </c>
      <c r="B3" s="4" t="inlineStr">
        <is>
          <t xml:space="preserve"> </t>
        </is>
      </c>
      <c r="C3" s="4" t="inlineStr">
        <is>
          <t xml:space="preserve"> </t>
        </is>
      </c>
    </row>
    <row r="4">
      <c r="A4" s="4" t="inlineStr">
        <is>
          <t>Number of shares, beginning balance</t>
        </is>
      </c>
      <c r="B4" s="6" t="n">
        <v>262247</v>
      </c>
      <c r="C4" s="4" t="inlineStr">
        <is>
          <t xml:space="preserve"> </t>
        </is>
      </c>
    </row>
    <row r="5">
      <c r="A5" s="4" t="inlineStr">
        <is>
          <t>Weighted average exercise price, beginning balance</t>
        </is>
      </c>
      <c r="B5" s="9" t="n">
        <v>34.21</v>
      </c>
      <c r="C5" s="4" t="inlineStr">
        <is>
          <t xml:space="preserve"> </t>
        </is>
      </c>
    </row>
    <row r="6">
      <c r="A6" s="4" t="inlineStr">
        <is>
          <t>Number of shares, ending balance</t>
        </is>
      </c>
      <c r="B6" s="6" t="n">
        <v>335258</v>
      </c>
      <c r="C6" s="6" t="n">
        <v>262247</v>
      </c>
    </row>
    <row r="7">
      <c r="A7" s="4" t="inlineStr">
        <is>
          <t>Weighted average exercise price, ending balance</t>
        </is>
      </c>
      <c r="B7" s="9" t="n">
        <v>23.59</v>
      </c>
      <c r="C7" s="9" t="n">
        <v>34.21</v>
      </c>
    </row>
    <row r="8">
      <c r="A8" s="4" t="inlineStr">
        <is>
          <t>Number of shares, options exercisable</t>
        </is>
      </c>
      <c r="B8" s="6" t="n">
        <v>232902</v>
      </c>
      <c r="C8" s="6" t="n">
        <v>194228</v>
      </c>
    </row>
    <row r="9">
      <c r="A9" s="4" t="inlineStr">
        <is>
          <t>Weighted average exercise price, options exercisable</t>
        </is>
      </c>
      <c r="B9" s="9" t="n">
        <v>31.62</v>
      </c>
      <c r="C9" s="9" t="n">
        <v>42.72</v>
      </c>
    </row>
    <row r="10">
      <c r="A10" s="4" t="inlineStr">
        <is>
          <t>Share-Based Payment Arrangement, Option [Member]</t>
        </is>
      </c>
      <c r="B10" s="4" t="inlineStr">
        <is>
          <t xml:space="preserve"> </t>
        </is>
      </c>
      <c r="C10" s="4" t="inlineStr">
        <is>
          <t xml:space="preserve"> </t>
        </is>
      </c>
    </row>
    <row r="11">
      <c r="A11" s="3" t="inlineStr">
        <is>
          <t>Option Indexed to Issuer's Equity [Line Items]</t>
        </is>
      </c>
      <c r="B11" s="4" t="inlineStr">
        <is>
          <t xml:space="preserve"> </t>
        </is>
      </c>
      <c r="C11" s="4" t="inlineStr">
        <is>
          <t xml:space="preserve"> </t>
        </is>
      </c>
    </row>
    <row r="12">
      <c r="A12" s="4" t="inlineStr">
        <is>
          <t>Number of shares, beginning balance</t>
        </is>
      </c>
      <c r="B12" s="6" t="n">
        <v>262247</v>
      </c>
      <c r="C12" s="6" t="n">
        <v>277225</v>
      </c>
    </row>
    <row r="13">
      <c r="A13" s="4" t="inlineStr">
        <is>
          <t>Weighted average exercise price, beginning balance</t>
        </is>
      </c>
      <c r="B13" s="9" t="n">
        <v>34.21</v>
      </c>
      <c r="C13" s="9" t="n">
        <v>38.44</v>
      </c>
    </row>
    <row r="14">
      <c r="A14" s="4" t="inlineStr">
        <is>
          <t>Number of shares, Options granted</t>
        </is>
      </c>
      <c r="B14" s="6" t="n">
        <v>84715</v>
      </c>
      <c r="C14" s="6" t="n">
        <v>26467</v>
      </c>
    </row>
    <row r="15">
      <c r="A15" s="4" t="inlineStr">
        <is>
          <t>Weighted average exercise price, Options granted</t>
        </is>
      </c>
      <c r="B15" s="9" t="n">
        <v>4.79</v>
      </c>
      <c r="C15" s="9" t="n">
        <v>6.19</v>
      </c>
    </row>
    <row r="16">
      <c r="A16" s="4" t="inlineStr">
        <is>
          <t>Number of shares, Options exercised</t>
        </is>
      </c>
      <c r="B16" s="4" t="inlineStr">
        <is>
          <t xml:space="preserve"> </t>
        </is>
      </c>
      <c r="C16" s="4" t="inlineStr">
        <is>
          <t xml:space="preserve"> </t>
        </is>
      </c>
    </row>
    <row r="17">
      <c r="A17" s="4" t="inlineStr">
        <is>
          <t>Weighted average exercise price, Options exercised</t>
        </is>
      </c>
      <c r="B17" s="4" t="inlineStr">
        <is>
          <t xml:space="preserve"> </t>
        </is>
      </c>
      <c r="C17" s="4" t="inlineStr">
        <is>
          <t xml:space="preserve"> </t>
        </is>
      </c>
    </row>
    <row r="18">
      <c r="A18" s="4" t="inlineStr">
        <is>
          <t>Number of shares, Options forfeited</t>
        </is>
      </c>
      <c r="B18" s="6" t="n">
        <v>-10209</v>
      </c>
      <c r="C18" s="6" t="n">
        <v>-7352</v>
      </c>
    </row>
    <row r="19">
      <c r="A19" s="4" t="inlineStr">
        <is>
          <t>Weighted average exercise price, Options forfeited</t>
        </is>
      </c>
      <c r="B19" s="9" t="n">
        <v>142.99</v>
      </c>
      <c r="C19" s="9" t="n">
        <v>6.91</v>
      </c>
    </row>
    <row r="20">
      <c r="A20" s="4" t="inlineStr">
        <is>
          <t>Number of shares, Options cancelled</t>
        </is>
      </c>
      <c r="B20" s="6" t="n">
        <v>-1495</v>
      </c>
      <c r="C20" s="6" t="n">
        <v>-34093</v>
      </c>
    </row>
    <row r="21">
      <c r="A21" s="4" t="inlineStr">
        <is>
          <t>Weighted average exercise price, Options cancelled</t>
        </is>
      </c>
      <c r="B21" s="9" t="n">
        <v>5.23</v>
      </c>
      <c r="C21" s="9" t="n">
        <v>52.72</v>
      </c>
    </row>
    <row r="22">
      <c r="A22" s="4" t="inlineStr">
        <is>
          <t>Number of shares, ending balance</t>
        </is>
      </c>
      <c r="B22" s="6" t="n">
        <v>335258</v>
      </c>
      <c r="C22" s="6" t="n">
        <v>262247</v>
      </c>
    </row>
    <row r="23">
      <c r="A23" s="4" t="inlineStr">
        <is>
          <t>Weighted average exercise price, ending balance</t>
        </is>
      </c>
      <c r="B23" s="9" t="n">
        <v>23.59</v>
      </c>
      <c r="C23" s="9" t="n">
        <v>34.21</v>
      </c>
    </row>
    <row r="24">
      <c r="A24" s="4" t="inlineStr">
        <is>
          <t>Number of shares, options exercisable</t>
        </is>
      </c>
      <c r="B24" s="6" t="n">
        <v>232902</v>
      </c>
      <c r="C24" s="4" t="inlineStr">
        <is>
          <t xml:space="preserve"> </t>
        </is>
      </c>
    </row>
    <row r="25">
      <c r="A25" s="4" t="inlineStr">
        <is>
          <t>Weighted average exercise price, options exercisable</t>
        </is>
      </c>
      <c r="B25" s="9" t="n">
        <v>31.62</v>
      </c>
      <c r="C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hare-based Compensation of Stock Options Outstanding and Exercisable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options outstanding</t>
        </is>
      </c>
      <c r="B4" s="6" t="n">
        <v>335258</v>
      </c>
      <c r="C4" s="6" t="n">
        <v>262247</v>
      </c>
    </row>
    <row r="5">
      <c r="A5" s="4" t="inlineStr">
        <is>
          <t>Options outstanding, Weighted average remaining contractual life (Years)</t>
        </is>
      </c>
      <c r="B5" s="4" t="inlineStr">
        <is>
          <t>6 years 9 months</t>
        </is>
      </c>
      <c r="C5" s="4" t="inlineStr">
        <is>
          <t>6 years 7 months 6 days</t>
        </is>
      </c>
    </row>
    <row r="6">
      <c r="A6" s="4" t="inlineStr">
        <is>
          <t>Options outstanding, Weighted average exercise price</t>
        </is>
      </c>
      <c r="B6" s="9" t="n">
        <v>23.59</v>
      </c>
      <c r="C6" s="9" t="n">
        <v>34.21</v>
      </c>
    </row>
    <row r="7">
      <c r="A7" s="4" t="inlineStr">
        <is>
          <t>Options outstanding, Aggregate intrinsic value</t>
        </is>
      </c>
      <c r="B7" s="7" t="n">
        <v>29299</v>
      </c>
      <c r="C7" s="4" t="inlineStr">
        <is>
          <t xml:space="preserve"> </t>
        </is>
      </c>
    </row>
    <row r="8">
      <c r="A8" s="4" t="inlineStr">
        <is>
          <t>Number of options exercisable</t>
        </is>
      </c>
      <c r="B8" s="6" t="n">
        <v>232902</v>
      </c>
      <c r="C8" s="6" t="n">
        <v>194228</v>
      </c>
    </row>
    <row r="9">
      <c r="A9" s="4" t="inlineStr">
        <is>
          <t>Options exercisable, Weighted average remaining contractual life (Years)</t>
        </is>
      </c>
      <c r="B9" s="4" t="inlineStr">
        <is>
          <t>5 years 7 months 9 days</t>
        </is>
      </c>
      <c r="C9" s="4" t="inlineStr">
        <is>
          <t>5 years 10 months 2 days</t>
        </is>
      </c>
    </row>
    <row r="10">
      <c r="A10" s="4" t="inlineStr">
        <is>
          <t>Options exercisable, Weighted average exercise price</t>
        </is>
      </c>
      <c r="B10" s="9" t="n">
        <v>31.62</v>
      </c>
      <c r="C10" s="9" t="n">
        <v>42.72</v>
      </c>
    </row>
    <row r="11">
      <c r="A11" s="4" t="inlineStr">
        <is>
          <t>Options exercisable, Aggregate intrinsic value</t>
        </is>
      </c>
      <c r="B11" s="7" t="n">
        <v>3175</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chedule of Fair Value of Warrants (Details) - $ / shares</t>
        </is>
      </c>
      <c r="C1" s="2" t="inlineStr">
        <is>
          <t>12 Months Ended</t>
        </is>
      </c>
    </row>
    <row r="2">
      <c r="B2" s="2" t="inlineStr">
        <is>
          <t>Nov. 18, 2019</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in years</t>
        </is>
      </c>
      <c r="B4" s="4" t="inlineStr">
        <is>
          <t xml:space="preserve"> </t>
        </is>
      </c>
      <c r="C4" s="4" t="inlineStr">
        <is>
          <t>5 years 9 months 21 days</t>
        </is>
      </c>
      <c r="D4" s="4" t="inlineStr">
        <is>
          <t>5 years 8 months 23 days</t>
        </is>
      </c>
    </row>
    <row r="5">
      <c r="A5" s="4" t="inlineStr">
        <is>
          <t>Share-Based Compensation Arrangement by Share-Based Payment Award, Fair Value Assumptions, Risk Free Interest Rate</t>
        </is>
      </c>
      <c r="B5" s="4" t="inlineStr">
        <is>
          <t xml:space="preserve"> </t>
        </is>
      </c>
      <c r="C5" s="10" t="n">
        <v>0.0441</v>
      </c>
      <c r="D5" s="10" t="n">
        <v>0.0373</v>
      </c>
    </row>
    <row r="6">
      <c r="A6" s="4" t="inlineStr">
        <is>
          <t>Share-Based Compensation Arrangement by Share-Based Payment Award, Fair Value Assumptions, Expected Dividend Rate</t>
        </is>
      </c>
      <c r="B6" s="4" t="inlineStr">
        <is>
          <t xml:space="preserve"> </t>
        </is>
      </c>
      <c r="C6" s="11" t="n">
        <v>0</v>
      </c>
      <c r="D6" s="11" t="n">
        <v>0</v>
      </c>
    </row>
    <row r="7">
      <c r="A7" s="4" t="inlineStr">
        <is>
          <t>Share-Based Compensation Arrangement by Share-Based Payment Award, Fair Value Assumptions, Expected Volatility Rate</t>
        </is>
      </c>
      <c r="B7" s="4" t="inlineStr">
        <is>
          <t xml:space="preserve"> </t>
        </is>
      </c>
      <c r="C7" s="10" t="n">
        <v>0.9876</v>
      </c>
      <c r="D7" s="10" t="n">
        <v>0.9897</v>
      </c>
    </row>
    <row r="8">
      <c r="A8" s="4" t="inlineStr">
        <is>
          <t>Warrant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life in years</t>
        </is>
      </c>
      <c r="B10" s="4" t="inlineStr">
        <is>
          <t xml:space="preserve"> </t>
        </is>
      </c>
      <c r="C10" s="4" t="inlineStr">
        <is>
          <t xml:space="preserve"> </t>
        </is>
      </c>
      <c r="D10" s="4" t="inlineStr">
        <is>
          <t>10 months 24 days</t>
        </is>
      </c>
    </row>
    <row r="11">
      <c r="A11" s="4" t="inlineStr">
        <is>
          <t>Share-Based Compensation Arrangement by Share-Based Payment Award, Fair Value Assumptions, Risk Free Interest Rate</t>
        </is>
      </c>
      <c r="B11" s="4" t="inlineStr">
        <is>
          <t xml:space="preserve"> </t>
        </is>
      </c>
      <c r="C11" s="4" t="inlineStr">
        <is>
          <t xml:space="preserve"> </t>
        </is>
      </c>
      <c r="D11" s="10" t="n">
        <v>0.0479</v>
      </c>
    </row>
    <row r="12">
      <c r="A12" s="4" t="inlineStr">
        <is>
          <t>Share-Based Compensation Arrangement by Share-Based Payment Award, Fair Value Assumptions, Expected Volatility Rate</t>
        </is>
      </c>
      <c r="B12" s="4" t="inlineStr">
        <is>
          <t xml:space="preserve"> </t>
        </is>
      </c>
      <c r="C12" s="4" t="inlineStr">
        <is>
          <t xml:space="preserve"> </t>
        </is>
      </c>
      <c r="D12" s="11" t="n">
        <v>1</v>
      </c>
    </row>
    <row r="13">
      <c r="A13" s="4" t="inlineStr">
        <is>
          <t>Share Price</t>
        </is>
      </c>
      <c r="B13" s="4" t="inlineStr">
        <is>
          <t xml:space="preserve"> </t>
        </is>
      </c>
      <c r="C13" s="4" t="inlineStr">
        <is>
          <t xml:space="preserve"> </t>
        </is>
      </c>
      <c r="D13" s="9" t="n">
        <v>2.79</v>
      </c>
    </row>
    <row r="14">
      <c r="A14" s="4" t="inlineStr">
        <is>
          <t>November 2019 Offering [Member] | Fair Value, Inputs, Level 3 [Member] | Warrant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life in years</t>
        </is>
      </c>
      <c r="B16" s="4" t="inlineStr">
        <is>
          <t>5 years</t>
        </is>
      </c>
      <c r="C16" s="4" t="inlineStr">
        <is>
          <t xml:space="preserve"> </t>
        </is>
      </c>
      <c r="D16" s="4" t="inlineStr">
        <is>
          <t>10 months 17 days</t>
        </is>
      </c>
    </row>
    <row r="17">
      <c r="A17" s="4" t="inlineStr">
        <is>
          <t>Share-Based Compensation Arrangement by Share-Based Payment Award, Fair Value Assumptions, Risk Free Interest Rate</t>
        </is>
      </c>
      <c r="B17" s="10" t="n">
        <v>0.0163</v>
      </c>
      <c r="C17" s="4" t="inlineStr">
        <is>
          <t xml:space="preserve"> </t>
        </is>
      </c>
      <c r="D17" s="10" t="n">
        <v>0.0479</v>
      </c>
    </row>
    <row r="18">
      <c r="A18" s="4" t="inlineStr">
        <is>
          <t>Share-Based Compensation Arrangement by Share-Based Payment Award, Fair Value Assumptions, Expected Dividend Rate</t>
        </is>
      </c>
      <c r="B18" s="4" t="inlineStr">
        <is>
          <t xml:space="preserve"> </t>
        </is>
      </c>
      <c r="C18" s="4" t="inlineStr">
        <is>
          <t xml:space="preserve"> </t>
        </is>
      </c>
      <c r="D18" s="4" t="inlineStr">
        <is>
          <t xml:space="preserve"> </t>
        </is>
      </c>
    </row>
    <row r="19">
      <c r="A19" s="4" t="inlineStr">
        <is>
          <t>Share-Based Compensation Arrangement by Share-Based Payment Award, Fair Value Assumptions, Expected Volatility Rate</t>
        </is>
      </c>
      <c r="B19" s="10" t="n">
        <v>2.2447</v>
      </c>
      <c r="C19" s="4" t="inlineStr">
        <is>
          <t xml:space="preserve"> </t>
        </is>
      </c>
      <c r="D19" s="11" t="n">
        <v>1</v>
      </c>
    </row>
    <row r="20">
      <c r="A20" s="4" t="inlineStr">
        <is>
          <t>Share Price</t>
        </is>
      </c>
      <c r="B20" s="9" t="n">
        <v>6.89</v>
      </c>
      <c r="C20" s="4" t="inlineStr">
        <is>
          <t xml:space="preserve"> </t>
        </is>
      </c>
      <c r="D20" s="9" t="n">
        <v>2.7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conciliation of Warrant Liability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Warrant Liability, Beginning</t>
        </is>
      </c>
      <c r="B4" s="7" t="n">
        <v>17166</v>
      </c>
      <c r="C4" s="7" t="n">
        <v>229856</v>
      </c>
    </row>
    <row r="5">
      <c r="A5" s="4" t="inlineStr">
        <is>
          <t>Change in fair value of common stock warrants</t>
        </is>
      </c>
      <c r="B5" s="6" t="n">
        <v>-17166</v>
      </c>
      <c r="C5" s="6" t="n">
        <v>-212690</v>
      </c>
    </row>
    <row r="6">
      <c r="A6" s="4" t="inlineStr">
        <is>
          <t>Warrant Liability, Ending</t>
        </is>
      </c>
      <c r="B6" s="4" t="inlineStr">
        <is>
          <t xml:space="preserve"> </t>
        </is>
      </c>
      <c r="C6" s="7" t="n">
        <v>171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umber of Warrants Outstanding and the Weighted Average Exercise Price (Details) - Warrant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s Outstanding, Beginning</t>
        </is>
      </c>
      <c r="B4" s="6" t="n">
        <v>113795</v>
      </c>
      <c r="C4" s="6" t="n">
        <v>113795</v>
      </c>
    </row>
    <row r="5">
      <c r="A5" s="4" t="inlineStr">
        <is>
          <t>Weighted Average Exercise Price, Outstanding, Beginning</t>
        </is>
      </c>
      <c r="B5" s="9" t="n">
        <v>8.720000000000001</v>
      </c>
      <c r="C5" s="9" t="n">
        <v>8.720000000000001</v>
      </c>
    </row>
    <row r="6">
      <c r="A6" s="4" t="inlineStr">
        <is>
          <t>Warrant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Expired</t>
        </is>
      </c>
      <c r="B10" s="6" t="n">
        <v>-64362</v>
      </c>
      <c r="C10" s="4" t="inlineStr">
        <is>
          <t xml:space="preserve"> </t>
        </is>
      </c>
    </row>
    <row r="11">
      <c r="A11" s="4" t="inlineStr">
        <is>
          <t>Weighted Average Exercise Price, Expired</t>
        </is>
      </c>
      <c r="B11" s="9" t="n">
        <v>8.5</v>
      </c>
      <c r="C11" s="4" t="inlineStr">
        <is>
          <t xml:space="preserve"> </t>
        </is>
      </c>
    </row>
    <row r="12">
      <c r="A12" s="4" t="inlineStr">
        <is>
          <t>Warrants, Cancelled</t>
        </is>
      </c>
      <c r="B12" s="4" t="inlineStr">
        <is>
          <t xml:space="preserve"> </t>
        </is>
      </c>
      <c r="C12" s="4" t="inlineStr">
        <is>
          <t xml:space="preserve"> </t>
        </is>
      </c>
    </row>
    <row r="13">
      <c r="A13" s="4" t="inlineStr">
        <is>
          <t>Weighted Average Exercise Price, Cancelled</t>
        </is>
      </c>
      <c r="B13" s="4" t="inlineStr">
        <is>
          <t xml:space="preserve"> </t>
        </is>
      </c>
      <c r="C13" s="4" t="inlineStr">
        <is>
          <t xml:space="preserve"> </t>
        </is>
      </c>
    </row>
    <row r="14">
      <c r="A14" s="4" t="inlineStr">
        <is>
          <t>Warrants, Forfeited</t>
        </is>
      </c>
      <c r="B14" s="4" t="inlineStr">
        <is>
          <t xml:space="preserve"> </t>
        </is>
      </c>
      <c r="C14" s="4" t="inlineStr">
        <is>
          <t xml:space="preserve"> </t>
        </is>
      </c>
    </row>
    <row r="15">
      <c r="A15" s="4" t="inlineStr">
        <is>
          <t>Weighted Average Exercise Price, Forfeited</t>
        </is>
      </c>
      <c r="B15" s="4" t="inlineStr">
        <is>
          <t xml:space="preserve"> </t>
        </is>
      </c>
      <c r="C15" s="4" t="inlineStr">
        <is>
          <t xml:space="preserve"> </t>
        </is>
      </c>
    </row>
    <row r="16">
      <c r="A16" s="4" t="inlineStr">
        <is>
          <t>Warrants Outstanding, Ending</t>
        </is>
      </c>
      <c r="B16" s="6" t="n">
        <v>49433</v>
      </c>
      <c r="C16" s="6" t="n">
        <v>113795</v>
      </c>
    </row>
    <row r="17">
      <c r="A17" s="4" t="inlineStr">
        <is>
          <t>Weighted Average Exercise Price, Outstanding, Ending</t>
        </is>
      </c>
      <c r="B17" s="9" t="n">
        <v>9.01</v>
      </c>
      <c r="C17" s="9" t="n">
        <v>8.72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mon Stock Warrants Outstanding (Details) - Warrant [Member] - USD ($)</t>
        </is>
      </c>
      <c r="B1" s="2" t="inlineStr">
        <is>
          <t>12 Months Ended</t>
        </is>
      </c>
    </row>
    <row r="2">
      <c r="B2" s="2" t="inlineStr">
        <is>
          <t>Dec.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exercisable, shares</t>
        </is>
      </c>
      <c r="B4" s="6" t="n">
        <v>49433</v>
      </c>
      <c r="C4" s="6" t="n">
        <v>113795</v>
      </c>
      <c r="D4" s="6" t="n">
        <v>113795</v>
      </c>
    </row>
    <row r="5">
      <c r="A5" s="4" t="inlineStr">
        <is>
          <t>Warrants outstanding, Weighted average remaining contractual life</t>
        </is>
      </c>
      <c r="B5" s="4" t="inlineStr">
        <is>
          <t>1 month 28 days</t>
        </is>
      </c>
      <c r="C5" s="4" t="inlineStr">
        <is>
          <t>1 year</t>
        </is>
      </c>
      <c r="D5" s="4" t="inlineStr">
        <is>
          <t xml:space="preserve"> </t>
        </is>
      </c>
    </row>
    <row r="6">
      <c r="A6" s="4" t="inlineStr">
        <is>
          <t>Warrants outstanding, Weighted average exercise price</t>
        </is>
      </c>
      <c r="B6" s="9" t="n">
        <v>9.01</v>
      </c>
      <c r="C6" s="9" t="n">
        <v>8.720000000000001</v>
      </c>
      <c r="D6" s="9" t="n">
        <v>8.720000000000001</v>
      </c>
    </row>
    <row r="7">
      <c r="A7" s="4" t="inlineStr">
        <is>
          <t>Warrants outstanding, Aggregate intrinsic value</t>
        </is>
      </c>
      <c r="B7" s="4" t="inlineStr">
        <is>
          <t xml:space="preserve"> </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59" customWidth="1" min="1" max="1"/>
    <col width="14" customWidth="1" min="2" max="2"/>
    <col width="32"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E1" s="2" t="inlineStr">
        <is>
          <t>12 Months Ended</t>
        </is>
      </c>
    </row>
    <row r="2">
      <c r="B2" s="2" t="inlineStr">
        <is>
          <t>Apr. 26, 2024</t>
        </is>
      </c>
      <c r="C2" s="2" t="inlineStr">
        <is>
          <t>May 10, 2023</t>
        </is>
      </c>
      <c r="D2" s="2" t="inlineStr">
        <is>
          <t>Mar. 24, 2023</t>
        </is>
      </c>
      <c r="E2" s="2" t="inlineStr">
        <is>
          <t>Dec. 31, 2024</t>
        </is>
      </c>
      <c r="F2" s="2" t="inlineStr">
        <is>
          <t>Dec. 31, 2023</t>
        </is>
      </c>
      <c r="G2" s="2" t="inlineStr">
        <is>
          <t>Jun. 30, 2024</t>
        </is>
      </c>
      <c r="H2" s="2" t="inlineStr">
        <is>
          <t>Mar. 07, 2023</t>
        </is>
      </c>
      <c r="I2" s="2" t="inlineStr">
        <is>
          <t>Jun. 30, 2020</t>
        </is>
      </c>
      <c r="J2" s="2" t="inlineStr">
        <is>
          <t>Jun. 30, 2018</t>
        </is>
      </c>
      <c r="K2" s="2" t="inlineStr">
        <is>
          <t>Jun. 30, 2016</t>
        </is>
      </c>
      <c r="L2" s="2" t="inlineStr">
        <is>
          <t>Nov. 13, 2015</t>
        </is>
      </c>
      <c r="M2" s="2" t="inlineStr">
        <is>
          <t>Apr. 30,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description</t>
        </is>
      </c>
      <c r="B4" s="4" t="inlineStr">
        <is>
          <t xml:space="preserve"> </t>
        </is>
      </c>
      <c r="C4" s="4" t="inlineStr">
        <is>
          <t>reverse stock split of 1-for-17</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authorized</t>
        </is>
      </c>
      <c r="B5" s="4" t="inlineStr">
        <is>
          <t xml:space="preserve"> </t>
        </is>
      </c>
      <c r="C5" s="4" t="inlineStr">
        <is>
          <t xml:space="preserve"> </t>
        </is>
      </c>
      <c r="D5" s="4" t="inlineStr">
        <is>
          <t xml:space="preserve"> </t>
        </is>
      </c>
      <c r="E5" s="6" t="n">
        <v>200000000</v>
      </c>
      <c r="F5" s="6" t="n">
        <v>2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t>
        </is>
      </c>
      <c r="B6" s="4" t="inlineStr">
        <is>
          <t xml:space="preserve"> </t>
        </is>
      </c>
      <c r="C6" s="4" t="inlineStr">
        <is>
          <t xml:space="preserve"> </t>
        </is>
      </c>
      <c r="D6" s="4" t="inlineStr">
        <is>
          <t xml:space="preserve"> </t>
        </is>
      </c>
      <c r="E6" s="8" t="n">
        <v>0.0001</v>
      </c>
      <c r="F6" s="8" t="n">
        <v>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of shares issued during the period</t>
        </is>
      </c>
      <c r="B7" s="4" t="inlineStr">
        <is>
          <t xml:space="preserve"> </t>
        </is>
      </c>
      <c r="C7" s="4" t="inlineStr">
        <is>
          <t xml:space="preserve"> </t>
        </is>
      </c>
      <c r="D7" s="4" t="inlineStr">
        <is>
          <t xml:space="preserve"> </t>
        </is>
      </c>
      <c r="E7" s="7" t="n">
        <v>209340</v>
      </c>
      <c r="F7" s="7" t="n">
        <v>4045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proceeds from common stock offering</t>
        </is>
      </c>
      <c r="B8" s="4" t="inlineStr">
        <is>
          <t xml:space="preserve"> </t>
        </is>
      </c>
      <c r="C8" s="4" t="inlineStr">
        <is>
          <t xml:space="preserve"> </t>
        </is>
      </c>
      <c r="D8" s="4" t="inlineStr">
        <is>
          <t xml:space="preserve"> </t>
        </is>
      </c>
      <c r="E8" s="7" t="n">
        <v>209340</v>
      </c>
      <c r="F8" s="6" t="n">
        <v>4045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redemption price</t>
        </is>
      </c>
      <c r="B9" s="4" t="inlineStr">
        <is>
          <t xml:space="preserve"> </t>
        </is>
      </c>
      <c r="C9" s="4" t="inlineStr">
        <is>
          <t xml:space="preserve"> </t>
        </is>
      </c>
      <c r="D9" s="4" t="inlineStr">
        <is>
          <t xml:space="preserve"> </t>
        </is>
      </c>
      <c r="E9" s="12" t="n">
        <v>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63.96</v>
      </c>
      <c r="M9" s="4" t="inlineStr">
        <is>
          <t xml:space="preserve"> </t>
        </is>
      </c>
    </row>
    <row r="10">
      <c r="A10" s="4" t="inlineStr">
        <is>
          <t>Intrinsic value of option exercise</t>
        </is>
      </c>
      <c r="B10" s="4" t="inlineStr">
        <is>
          <t xml:space="preserve"> </t>
        </is>
      </c>
      <c r="C10" s="4" t="inlineStr">
        <is>
          <t xml:space="preserve"> </t>
        </is>
      </c>
      <c r="D10" s="4" t="inlineStr">
        <is>
          <t xml:space="preserve"> </t>
        </is>
      </c>
      <c r="E10" s="7" t="n">
        <v>31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n-cash gain on change in fair value of warrant liability</t>
        </is>
      </c>
      <c r="B11" s="4" t="inlineStr">
        <is>
          <t xml:space="preserve"> </t>
        </is>
      </c>
      <c r="C11" s="4" t="inlineStr">
        <is>
          <t xml:space="preserve"> </t>
        </is>
      </c>
      <c r="D11" s="4" t="inlineStr">
        <is>
          <t xml:space="preserve"> </t>
        </is>
      </c>
      <c r="E11" s="6" t="n">
        <v>-17166</v>
      </c>
      <c r="F11" s="7" t="n">
        <v>-21269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vember 2019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outstanding</t>
        </is>
      </c>
      <c r="B14" s="4" t="inlineStr">
        <is>
          <t xml:space="preserve"> </t>
        </is>
      </c>
      <c r="C14" s="4" t="inlineStr">
        <is>
          <t xml:space="preserve"> </t>
        </is>
      </c>
      <c r="D14" s="4" t="inlineStr">
        <is>
          <t xml:space="preserve"> </t>
        </is>
      </c>
      <c r="E14" s="4" t="inlineStr">
        <is>
          <t xml:space="preserve"> </t>
        </is>
      </c>
      <c r="F14" s="6" t="n">
        <v>6436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n-cash gain on change in fair value of warrant liability</t>
        </is>
      </c>
      <c r="B15" s="4" t="inlineStr">
        <is>
          <t xml:space="preserve"> </t>
        </is>
      </c>
      <c r="C15" s="4" t="inlineStr">
        <is>
          <t xml:space="preserve"> </t>
        </is>
      </c>
      <c r="D15" s="4" t="inlineStr">
        <is>
          <t xml:space="preserve"> </t>
        </is>
      </c>
      <c r="E15" s="7" t="n">
        <v>17000</v>
      </c>
      <c r="F15" s="7" t="n">
        <v>213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ebruary 2020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outstanding</t>
        </is>
      </c>
      <c r="B18" s="4" t="inlineStr">
        <is>
          <t xml:space="preserve"> </t>
        </is>
      </c>
      <c r="C18" s="4" t="inlineStr">
        <is>
          <t xml:space="preserve"> </t>
        </is>
      </c>
      <c r="D18" s="4" t="inlineStr">
        <is>
          <t xml:space="preserve"> </t>
        </is>
      </c>
      <c r="E18" s="6" t="n">
        <v>4943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issued, shares</t>
        </is>
      </c>
      <c r="B19" s="4" t="inlineStr">
        <is>
          <t xml:space="preserve"> </t>
        </is>
      </c>
      <c r="C19" s="4" t="inlineStr">
        <is>
          <t xml:space="preserve"> </t>
        </is>
      </c>
      <c r="D19" s="4" t="inlineStr">
        <is>
          <t xml:space="preserve"> </t>
        </is>
      </c>
      <c r="E19" s="6" t="n">
        <v>29659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tion exercis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rinsic value of option exercise</t>
        </is>
      </c>
      <c r="B23" s="4" t="inlineStr">
        <is>
          <t xml:space="preserve"> </t>
        </is>
      </c>
      <c r="C23" s="4" t="inlineStr">
        <is>
          <t xml:space="preserve"> </t>
        </is>
      </c>
      <c r="D23" s="4" t="inlineStr">
        <is>
          <t xml:space="preserve"> </t>
        </is>
      </c>
      <c r="E23" s="7" t="n">
        <v>29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ncentive Plan 201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number of shares authorized for issuance</t>
        </is>
      </c>
      <c r="B26" s="4" t="inlineStr">
        <is>
          <t xml:space="preserve"> </t>
        </is>
      </c>
      <c r="C26" s="4" t="inlineStr">
        <is>
          <t xml:space="preserve"> </t>
        </is>
      </c>
      <c r="D26" s="4" t="inlineStr">
        <is>
          <t xml:space="preserve"> </t>
        </is>
      </c>
      <c r="E26" s="6" t="n">
        <v>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8823</v>
      </c>
    </row>
    <row r="27">
      <c r="A27" s="4" t="inlineStr">
        <is>
          <t>Shares remaining available for grant</t>
        </is>
      </c>
      <c r="B27" s="4" t="inlineStr">
        <is>
          <t xml:space="preserve"> </t>
        </is>
      </c>
      <c r="C27" s="4" t="inlineStr">
        <is>
          <t xml:space="preserve"> </t>
        </is>
      </c>
      <c r="D27" s="4" t="inlineStr">
        <is>
          <t xml:space="preserve"> </t>
        </is>
      </c>
      <c r="E27" s="6" t="n">
        <v>2173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tions granted contractual life</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ncentive Plan 2014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number of shares authorized for issuance</t>
        </is>
      </c>
      <c r="B31" s="4" t="inlineStr">
        <is>
          <t xml:space="preserve"> </t>
        </is>
      </c>
      <c r="C31" s="4" t="inlineStr">
        <is>
          <t xml:space="preserve"> </t>
        </is>
      </c>
      <c r="D31" s="4" t="inlineStr">
        <is>
          <t xml:space="preserve"> </t>
        </is>
      </c>
      <c r="E31" s="4" t="inlineStr">
        <is>
          <t xml:space="preserve"> </t>
        </is>
      </c>
      <c r="F31" s="4" t="inlineStr">
        <is>
          <t xml:space="preserve"> </t>
        </is>
      </c>
      <c r="G31" s="6" t="n">
        <v>336582</v>
      </c>
      <c r="H31" s="4" t="inlineStr">
        <is>
          <t xml:space="preserve"> </t>
        </is>
      </c>
      <c r="I31" s="6" t="n">
        <v>189522</v>
      </c>
      <c r="J31" s="6" t="n">
        <v>145405</v>
      </c>
      <c r="K31" s="6" t="n">
        <v>74817</v>
      </c>
      <c r="L31" s="4" t="inlineStr">
        <is>
          <t xml:space="preserve"> </t>
        </is>
      </c>
      <c r="M31" s="4" t="inlineStr">
        <is>
          <t xml:space="preserve"> </t>
        </is>
      </c>
    </row>
    <row r="32">
      <c r="A32" s="4" t="inlineStr">
        <is>
          <t>Stock Incentive Plan 2014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number of shares authoriz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6" t="n">
        <v>600000</v>
      </c>
      <c r="H34" s="4" t="inlineStr">
        <is>
          <t xml:space="preserve"> </t>
        </is>
      </c>
      <c r="I34" s="6" t="n">
        <v>336582</v>
      </c>
      <c r="J34" s="6" t="n">
        <v>189522</v>
      </c>
      <c r="K34" s="6" t="n">
        <v>145405</v>
      </c>
      <c r="L34" s="4" t="inlineStr">
        <is>
          <t xml:space="preserve"> </t>
        </is>
      </c>
      <c r="M34" s="4" t="inlineStr">
        <is>
          <t xml:space="preserve"> </t>
        </is>
      </c>
    </row>
    <row r="35">
      <c r="A35" s="4" t="inlineStr">
        <is>
          <t>2011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remaining available for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5994</v>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stated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00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shares issued</t>
        </is>
      </c>
      <c r="B41" s="4" t="inlineStr">
        <is>
          <t xml:space="preserve"> </t>
        </is>
      </c>
      <c r="C41" s="4" t="inlineStr">
        <is>
          <t xml:space="preserve"> </t>
        </is>
      </c>
      <c r="D41" s="6" t="n">
        <v>8851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tock voting rights, description</t>
        </is>
      </c>
      <c r="B42" s="4" t="inlineStr">
        <is>
          <t xml:space="preserve"> </t>
        </is>
      </c>
      <c r="C42" s="4" t="inlineStr">
        <is>
          <t xml:space="preserve"> </t>
        </is>
      </c>
      <c r="D42" s="4" t="inlineStr">
        <is>
          <t>Each whole share of Series B Preferred Stock entitled the holder thereof to 1,000,000 votes per share, and each fraction
of a share of Series B Preferred Stock had a ratable number of votes. Thus, each one-thousandth of a share of Series B Preferred Stock
was entitled to 1,000 vote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redemption terms</t>
        </is>
      </c>
      <c r="B43" s="4" t="inlineStr">
        <is>
          <t xml:space="preserve"> </t>
        </is>
      </c>
      <c r="C43" s="4" t="inlineStr">
        <is>
          <t xml:space="preserve"> </t>
        </is>
      </c>
      <c r="D43" s="4" t="inlineStr">
        <is>
          <t xml:space="preserve"> </t>
        </is>
      </c>
      <c r="E43" s="4" t="inlineStr">
        <is>
          <t xml:space="preserve">Each
“beneficial owner” (as such terms are defined in the Certificate of Designation with respect to the Series B Preferred Stock)
of shares of Series B Preferred Stock redeemed in the redemptions described above has the right to receive an amount equal to $0.01 in
cash for each ten whole shares of Series B Preferred Stock that were “beneficially owned” by the beneficial owner as of immediately
prior to the applicable redemption time and redeemed pursuant to such redemption, payable upon receipt by the Company of a written request
submitted by the applicable beneficial owner to the corporate secretary of the Company following the applicable redemption tim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ales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gross proceeds on sale of shares</t>
        </is>
      </c>
      <c r="B46" s="11" t="n">
        <v>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6" t="n">
        <v>99682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price per share</t>
        </is>
      </c>
      <c r="B48" s="4" t="inlineStr">
        <is>
          <t xml:space="preserve"> </t>
        </is>
      </c>
      <c r="C48" s="4" t="inlineStr">
        <is>
          <t xml:space="preserve"> </t>
        </is>
      </c>
      <c r="D48" s="4" t="inlineStr">
        <is>
          <t xml:space="preserve"> </t>
        </is>
      </c>
      <c r="E48" s="9" t="n">
        <v>33.6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issuance of common stock, gross</t>
        </is>
      </c>
      <c r="B49" s="4" t="inlineStr">
        <is>
          <t xml:space="preserve"> </t>
        </is>
      </c>
      <c r="C49" s="4" t="inlineStr">
        <is>
          <t xml:space="preserve"> </t>
        </is>
      </c>
      <c r="D49" s="4" t="inlineStr">
        <is>
          <t xml:space="preserve"> </t>
        </is>
      </c>
      <c r="E49" s="7" t="n">
        <v>33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proceeds from common stock offering</t>
        </is>
      </c>
      <c r="B50" s="4" t="inlineStr">
        <is>
          <t xml:space="preserve"> </t>
        </is>
      </c>
      <c r="C50" s="4" t="inlineStr">
        <is>
          <t xml:space="preserve"> </t>
        </is>
      </c>
      <c r="D50" s="4" t="inlineStr">
        <is>
          <t xml:space="preserve"> </t>
        </is>
      </c>
      <c r="E50" s="7" t="n">
        <v>32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issued</t>
        </is>
      </c>
      <c r="B51" s="4" t="inlineStr">
        <is>
          <t xml:space="preserve"> </t>
        </is>
      </c>
      <c r="C51" s="4" t="inlineStr">
        <is>
          <t xml:space="preserve"> </t>
        </is>
      </c>
      <c r="D51" s="4" t="inlineStr">
        <is>
          <t xml:space="preserve"> </t>
        </is>
      </c>
      <c r="E51" s="6" t="n">
        <v>321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s Agreement [Member] | A.G.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of shares issued during the period</t>
        </is>
      </c>
      <c r="B54" s="7" t="n">
        <v>1061616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401(k) Plan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 contribution percent</t>
        </is>
      </c>
      <c r="B4" s="11" t="n">
        <v>1</v>
      </c>
      <c r="C4" s="4" t="inlineStr">
        <is>
          <t xml:space="preserve"> </t>
        </is>
      </c>
    </row>
    <row r="5">
      <c r="A5" s="4" t="inlineStr">
        <is>
          <t>Contribution plan cost</t>
        </is>
      </c>
      <c r="B5" s="7" t="n">
        <v>109000</v>
      </c>
      <c r="C5" s="7" t="n">
        <v>10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8352</v>
      </c>
      <c r="C4" s="7" t="n">
        <v>-16352082</v>
      </c>
    </row>
    <row r="5">
      <c r="A5" s="3" t="inlineStr">
        <is>
          <t>Adjustments to reconcile net income (loss) to cash used in operating activities:</t>
        </is>
      </c>
      <c r="B5" s="4" t="inlineStr">
        <is>
          <t xml:space="preserve"> </t>
        </is>
      </c>
      <c r="C5" s="4" t="inlineStr">
        <is>
          <t xml:space="preserve"> </t>
        </is>
      </c>
    </row>
    <row r="6">
      <c r="A6" s="4" t="inlineStr">
        <is>
          <t>Depreciation expense</t>
        </is>
      </c>
      <c r="B6" s="6" t="n">
        <v>41106</v>
      </c>
      <c r="C6" s="6" t="n">
        <v>28661</v>
      </c>
    </row>
    <row r="7">
      <c r="A7" s="4" t="inlineStr">
        <is>
          <t>Stock-based compensation expense</t>
        </is>
      </c>
      <c r="B7" s="6" t="n">
        <v>408551</v>
      </c>
      <c r="C7" s="6" t="n">
        <v>654438</v>
      </c>
    </row>
    <row r="8">
      <c r="A8" s="4" t="inlineStr">
        <is>
          <t>Non-cash gain on change in fair value of warrant liability</t>
        </is>
      </c>
      <c r="B8" s="6" t="n">
        <v>-17166</v>
      </c>
      <c r="C8" s="6" t="n">
        <v>-212690</v>
      </c>
    </row>
    <row r="9">
      <c r="A9" s="4" t="inlineStr">
        <is>
          <t>Amortization of discounts on marketable investment securities</t>
        </is>
      </c>
      <c r="B9" s="6" t="n">
        <v>-697865</v>
      </c>
      <c r="C9" s="6" t="n">
        <v>-952651</v>
      </c>
    </row>
    <row r="10">
      <c r="A10" s="4" t="inlineStr">
        <is>
          <t>Write off of contract asset due to variable consideration revenue reversal</t>
        </is>
      </c>
      <c r="B10" s="4" t="inlineStr">
        <is>
          <t xml:space="preserve"> </t>
        </is>
      </c>
      <c r="C10" s="6" t="n">
        <v>2960805</v>
      </c>
    </row>
    <row r="11">
      <c r="A11" s="3" t="inlineStr">
        <is>
          <t>Changes in operating assets and liabilities:</t>
        </is>
      </c>
      <c r="B11" s="4" t="inlineStr">
        <is>
          <t xml:space="preserve"> </t>
        </is>
      </c>
      <c r="C11" s="4" t="inlineStr">
        <is>
          <t xml:space="preserve"> </t>
        </is>
      </c>
    </row>
    <row r="12">
      <c r="A12" s="4" t="inlineStr">
        <is>
          <t>Accrued interest income</t>
        </is>
      </c>
      <c r="B12" s="6" t="n">
        <v>-68193</v>
      </c>
      <c r="C12" s="6" t="n">
        <v>28173</v>
      </c>
    </row>
    <row r="13">
      <c r="A13" s="4" t="inlineStr">
        <is>
          <t>Contract asset</t>
        </is>
      </c>
      <c r="B13" s="4" t="inlineStr">
        <is>
          <t xml:space="preserve"> </t>
        </is>
      </c>
      <c r="C13" s="6" t="n">
        <v>709933</v>
      </c>
    </row>
    <row r="14">
      <c r="A14" s="4" t="inlineStr">
        <is>
          <t>Prepaid and other current assets</t>
        </is>
      </c>
      <c r="B14" s="6" t="n">
        <v>205509</v>
      </c>
      <c r="C14" s="6" t="n">
        <v>333085</v>
      </c>
    </row>
    <row r="15">
      <c r="A15" s="4" t="inlineStr">
        <is>
          <t>Accounts payable</t>
        </is>
      </c>
      <c r="B15" s="6" t="n">
        <v>-1124281</v>
      </c>
      <c r="C15" s="6" t="n">
        <v>795589</v>
      </c>
    </row>
    <row r="16">
      <c r="A16" s="4" t="inlineStr">
        <is>
          <t>Accrued expenses</t>
        </is>
      </c>
      <c r="B16" s="6" t="n">
        <v>-297246</v>
      </c>
      <c r="C16" s="6" t="n">
        <v>140748</v>
      </c>
    </row>
    <row r="17">
      <c r="A17" s="4" t="inlineStr">
        <is>
          <t>Deferred revenue</t>
        </is>
      </c>
      <c r="B17" s="6" t="n">
        <v>320000</v>
      </c>
      <c r="C17" s="4" t="inlineStr">
        <is>
          <t xml:space="preserve"> </t>
        </is>
      </c>
    </row>
    <row r="18">
      <c r="A18" s="4" t="inlineStr">
        <is>
          <t>Cash used in operating activities</t>
        </is>
      </c>
      <c r="B18" s="6" t="n">
        <v>-1221233</v>
      </c>
      <c r="C18" s="6" t="n">
        <v>-11865991</v>
      </c>
    </row>
    <row r="19">
      <c r="A19" s="3" t="inlineStr">
        <is>
          <t>Cash flows from investing activities:</t>
        </is>
      </c>
      <c r="B19" s="4" t="inlineStr">
        <is>
          <t xml:space="preserve"> </t>
        </is>
      </c>
      <c r="C19" s="4" t="inlineStr">
        <is>
          <t xml:space="preserve"> </t>
        </is>
      </c>
    </row>
    <row r="20">
      <c r="A20" s="4" t="inlineStr">
        <is>
          <t>Purchase of property and equipment</t>
        </is>
      </c>
      <c r="B20" s="6" t="n">
        <v>-90086</v>
      </c>
      <c r="C20" s="6" t="n">
        <v>-13167</v>
      </c>
    </row>
    <row r="21">
      <c r="A21" s="4" t="inlineStr">
        <is>
          <t>Purchases of marketable investment securities</t>
        </is>
      </c>
      <c r="B21" s="6" t="n">
        <v>-32863853</v>
      </c>
      <c r="C21" s="6" t="n">
        <v>-22902147</v>
      </c>
    </row>
    <row r="22">
      <c r="A22" s="4" t="inlineStr">
        <is>
          <t>Maturities of marketable investment securities</t>
        </is>
      </c>
      <c r="B22" s="6" t="n">
        <v>35400000</v>
      </c>
      <c r="C22" s="6" t="n">
        <v>36000000</v>
      </c>
    </row>
    <row r="23">
      <c r="A23" s="4" t="inlineStr">
        <is>
          <t>Cash provided by investing activities</t>
        </is>
      </c>
      <c r="B23" s="6" t="n">
        <v>2446061</v>
      </c>
      <c r="C23" s="6" t="n">
        <v>13084686</v>
      </c>
    </row>
    <row r="24">
      <c r="A24" s="3" t="inlineStr">
        <is>
          <t>Cash flows from financing activities:</t>
        </is>
      </c>
      <c r="B24" s="4" t="inlineStr">
        <is>
          <t xml:space="preserve"> </t>
        </is>
      </c>
      <c r="C24" s="4" t="inlineStr">
        <is>
          <t xml:space="preserve"> </t>
        </is>
      </c>
    </row>
    <row r="25">
      <c r="A25" s="4" t="inlineStr">
        <is>
          <t>Net proceeds from sale of common stock through ATM</t>
        </is>
      </c>
      <c r="B25" s="6" t="n">
        <v>209340</v>
      </c>
      <c r="C25" s="6" t="n">
        <v>404567</v>
      </c>
    </row>
    <row r="26">
      <c r="A26" s="4" t="inlineStr">
        <is>
          <t>Cash provided by financing activities</t>
        </is>
      </c>
      <c r="B26" s="6" t="n">
        <v>209340</v>
      </c>
      <c r="C26" s="6" t="n">
        <v>404567</v>
      </c>
    </row>
    <row r="27">
      <c r="A27" s="4" t="inlineStr">
        <is>
          <t>Net increase in cash and cash equivalents</t>
        </is>
      </c>
      <c r="B27" s="6" t="n">
        <v>1434168</v>
      </c>
      <c r="C27" s="6" t="n">
        <v>1623262</v>
      </c>
    </row>
    <row r="28">
      <c r="A28" s="4" t="inlineStr">
        <is>
          <t>Cash and cash equivalents at beginning of period</t>
        </is>
      </c>
      <c r="B28" s="6" t="n">
        <v>4771758</v>
      </c>
      <c r="C28" s="6" t="n">
        <v>3148496</v>
      </c>
    </row>
    <row r="29">
      <c r="A29" s="4" t="inlineStr">
        <is>
          <t>Cash and cash equivalents at end of period</t>
        </is>
      </c>
      <c r="B29" s="6" t="n">
        <v>6205926</v>
      </c>
      <c r="C29" s="6" t="n">
        <v>4771758</v>
      </c>
    </row>
    <row r="30">
      <c r="A30" s="3" t="inlineStr">
        <is>
          <t>Supplemental disclosure of cash flow information:</t>
        </is>
      </c>
      <c r="B30" s="4" t="inlineStr">
        <is>
          <t xml:space="preserve"> </t>
        </is>
      </c>
      <c r="C30" s="4" t="inlineStr">
        <is>
          <t xml:space="preserve"> </t>
        </is>
      </c>
    </row>
    <row r="31">
      <c r="A31" s="4" t="inlineStr">
        <is>
          <t>Income taxes paid</t>
        </is>
      </c>
      <c r="B31" s="6" t="n">
        <v>681</v>
      </c>
      <c r="C31" s="6" t="n">
        <v>225</v>
      </c>
    </row>
    <row r="32">
      <c r="A32" s="3" t="inlineStr">
        <is>
          <t>Supplemental disclosure of non-cash investing and financing activity:</t>
        </is>
      </c>
      <c r="B32" s="4" t="inlineStr">
        <is>
          <t xml:space="preserve"> </t>
        </is>
      </c>
      <c r="C32" s="4" t="inlineStr">
        <is>
          <t xml:space="preserve"> </t>
        </is>
      </c>
    </row>
    <row r="33">
      <c r="A33" s="4" t="inlineStr">
        <is>
          <t>Net unrealized gain on available-for-sale securities</t>
        </is>
      </c>
      <c r="B33" s="6" t="n">
        <v>1879</v>
      </c>
      <c r="C33" s="6" t="n">
        <v>27580</v>
      </c>
    </row>
    <row r="34">
      <c r="A34" s="4" t="inlineStr">
        <is>
          <t>Issuance of Series B preferred stock</t>
        </is>
      </c>
      <c r="B34" s="4" t="inlineStr">
        <is>
          <t xml:space="preserve"> </t>
        </is>
      </c>
      <c r="C34" s="7" t="n">
        <v>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greement with Spriaso, LLC (Details Narrative) - Spriaso LLC[Member] - USD ($)</t>
        </is>
      </c>
      <c r="B1" s="2" t="inlineStr">
        <is>
          <t>12 Months Ended</t>
        </is>
      </c>
    </row>
    <row r="2">
      <c r="B2" s="2" t="inlineStr">
        <is>
          <t>Dec. 31, 2024</t>
        </is>
      </c>
      <c r="C2" s="2" t="inlineStr">
        <is>
          <t>Dec. 31, 2023</t>
        </is>
      </c>
    </row>
    <row r="3">
      <c r="A3" s="4" t="inlineStr">
        <is>
          <t>License and Service Agreement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Percentage of royalty</t>
        </is>
      </c>
      <c r="B5" s="11" t="n">
        <v>0.2</v>
      </c>
      <c r="C5" s="4" t="inlineStr">
        <is>
          <t xml:space="preserve"> </t>
        </is>
      </c>
    </row>
    <row r="6">
      <c r="A6" s="4" t="inlineStr">
        <is>
          <t>Proceeds from Contributions from Affiliates</t>
        </is>
      </c>
      <c r="B6" s="7" t="n">
        <v>10000000</v>
      </c>
      <c r="C6" s="4" t="inlineStr">
        <is>
          <t xml:space="preserve"> </t>
        </is>
      </c>
    </row>
    <row r="7">
      <c r="A7" s="4" t="inlineStr">
        <is>
          <t>Agreement description</t>
        </is>
      </c>
      <c r="B7" s="4" t="inlineStr">
        <is>
          <t>The
Company also agreed to continue providing up to 10 percent of the services of certain employees to Spriaso for a period of time. The
agreement to provide services expired in 2021;</t>
        </is>
      </c>
      <c r="C7" s="4" t="inlineStr">
        <is>
          <t xml:space="preserve"> </t>
        </is>
      </c>
    </row>
    <row r="8">
      <c r="A8" s="4" t="inlineStr">
        <is>
          <t>Service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evenue from Contract with Customer, Excluding Assessed Tax</t>
        </is>
      </c>
      <c r="B10" s="7" t="n">
        <v>0</v>
      </c>
      <c r="C10" s="7" t="n">
        <v>11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ignificant Expense Categories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Total revenues</t>
        </is>
      </c>
      <c r="C4" s="7" t="n">
        <v>11198144</v>
      </c>
      <c r="D4" s="7" t="n">
        <v>-2850818</v>
      </c>
    </row>
    <row r="5">
      <c r="A5" s="3" t="inlineStr">
        <is>
          <t>Program expenses (1)</t>
        </is>
      </c>
      <c r="C5" s="4" t="inlineStr">
        <is>
          <t xml:space="preserve"> </t>
        </is>
      </c>
      <c r="D5" s="4" t="inlineStr">
        <is>
          <t xml:space="preserve"> </t>
        </is>
      </c>
    </row>
    <row r="6">
      <c r="A6" s="4" t="inlineStr">
        <is>
          <t>Other research and development programs</t>
        </is>
      </c>
      <c r="C6" s="6" t="n">
        <v>7351753</v>
      </c>
      <c r="D6" s="6" t="n">
        <v>10175251</v>
      </c>
    </row>
    <row r="7">
      <c r="A7" s="4" t="inlineStr">
        <is>
          <t>Non-program expenses (2)</t>
        </is>
      </c>
      <c r="C7" s="6" t="n">
        <v>5001426</v>
      </c>
      <c r="D7" s="6" t="n">
        <v>4904888</v>
      </c>
    </row>
    <row r="8">
      <c r="A8" s="4" t="inlineStr">
        <is>
          <t>Stock-based compensation</t>
        </is>
      </c>
      <c r="C8" s="6" t="n">
        <v>408551</v>
      </c>
      <c r="D8" s="6" t="n">
        <v>654438</v>
      </c>
    </row>
    <row r="9">
      <c r="A9" s="4" t="inlineStr">
        <is>
          <t>Total segment operating income (loss)</t>
        </is>
      </c>
      <c r="C9" s="6" t="n">
        <v>-1155035</v>
      </c>
      <c r="D9" s="6" t="n">
        <v>-17930957</v>
      </c>
    </row>
    <row r="10">
      <c r="A10" s="4" t="inlineStr">
        <is>
          <t>Other income (loss) (3)</t>
        </is>
      </c>
      <c r="C10" s="6" t="n">
        <v>1164068</v>
      </c>
      <c r="D10" s="6" t="n">
        <v>1579630</v>
      </c>
    </row>
    <row r="11">
      <c r="A11" s="4" t="inlineStr">
        <is>
          <t>Net income (loss)</t>
        </is>
      </c>
      <c r="C11" s="6" t="n">
        <v>8352</v>
      </c>
      <c r="D11" s="6" t="n">
        <v>-16352082</v>
      </c>
    </row>
    <row r="12">
      <c r="A12" s="4" t="inlineStr">
        <is>
          <t>Reportable Segment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Total revenues</t>
        </is>
      </c>
      <c r="C14" s="6" t="n">
        <v>11198144</v>
      </c>
      <c r="D14" s="6" t="n">
        <v>-2850818</v>
      </c>
    </row>
    <row r="15">
      <c r="A15" s="3" t="inlineStr">
        <is>
          <t>Program expenses (1)</t>
        </is>
      </c>
      <c r="C15" s="4" t="inlineStr">
        <is>
          <t xml:space="preserve"> </t>
        </is>
      </c>
      <c r="D15" s="4" t="inlineStr">
        <is>
          <t xml:space="preserve"> </t>
        </is>
      </c>
    </row>
    <row r="16">
      <c r="A16" s="4" t="inlineStr">
        <is>
          <t>Non-program expenses (2)</t>
        </is>
      </c>
      <c r="B16" s="4" t="inlineStr">
        <is>
          <t>[1]</t>
        </is>
      </c>
      <c r="C16" s="6" t="n">
        <v>3675349</v>
      </c>
      <c r="D16" s="6" t="n">
        <v>3371120</v>
      </c>
    </row>
    <row r="17">
      <c r="A17" s="4" t="inlineStr">
        <is>
          <t>Personnel costs</t>
        </is>
      </c>
      <c r="C17" s="6" t="n">
        <v>3536529</v>
      </c>
      <c r="D17" s="6" t="n">
        <v>3846816</v>
      </c>
    </row>
    <row r="18">
      <c r="A18" s="4" t="inlineStr">
        <is>
          <t>Stock-based compensation</t>
        </is>
      </c>
      <c r="C18" s="6" t="n">
        <v>408551</v>
      </c>
      <c r="D18" s="6" t="n">
        <v>654438</v>
      </c>
    </row>
    <row r="19">
      <c r="A19" s="4" t="inlineStr">
        <is>
          <t>Total segment operating income (loss)</t>
        </is>
      </c>
      <c r="B19" s="4" t="inlineStr">
        <is>
          <t>[2]</t>
        </is>
      </c>
      <c r="C19" s="6" t="n">
        <v>-1155035</v>
      </c>
      <c r="D19" s="6" t="n">
        <v>-17930958</v>
      </c>
    </row>
    <row r="20">
      <c r="A20" s="4" t="inlineStr">
        <is>
          <t>Other income (loss) (3)</t>
        </is>
      </c>
      <c r="C20" s="6" t="n">
        <v>1163387</v>
      </c>
      <c r="D20" s="6" t="n">
        <v>1578787</v>
      </c>
    </row>
    <row r="21">
      <c r="A21" s="4" t="inlineStr">
        <is>
          <t>Net income (loss)</t>
        </is>
      </c>
      <c r="C21" s="6" t="n">
        <v>8352</v>
      </c>
      <c r="D21" s="6" t="n">
        <v>-16352171</v>
      </c>
    </row>
    <row r="22">
      <c r="A22" s="4" t="inlineStr">
        <is>
          <t>Reportable Segment [Member] | LPCN 1154 [Member]</t>
        </is>
      </c>
      <c r="C22" s="4" t="inlineStr">
        <is>
          <t xml:space="preserve"> </t>
        </is>
      </c>
      <c r="D22" s="4" t="inlineStr">
        <is>
          <t xml:space="preserve"> </t>
        </is>
      </c>
    </row>
    <row r="23">
      <c r="A23" s="3" t="inlineStr">
        <is>
          <t>Program expenses (1)</t>
        </is>
      </c>
      <c r="C23" s="4" t="inlineStr">
        <is>
          <t xml:space="preserve"> </t>
        </is>
      </c>
      <c r="D23" s="4" t="inlineStr">
        <is>
          <t xml:space="preserve"> </t>
        </is>
      </c>
    </row>
    <row r="24">
      <c r="A24" s="4" t="inlineStr">
        <is>
          <t>Other research and development programs</t>
        </is>
      </c>
      <c r="B24" s="4" t="inlineStr">
        <is>
          <t>[3]</t>
        </is>
      </c>
      <c r="C24" s="6" t="n">
        <v>3628033</v>
      </c>
      <c r="D24" s="6" t="n">
        <v>2631643</v>
      </c>
    </row>
    <row r="25">
      <c r="A25" s="4" t="inlineStr">
        <is>
          <t>Reportable Segment [Member] | LPCN 1148 [Member]</t>
        </is>
      </c>
      <c r="C25" s="4" t="inlineStr">
        <is>
          <t xml:space="preserve"> </t>
        </is>
      </c>
      <c r="D25" s="4" t="inlineStr">
        <is>
          <t xml:space="preserve"> </t>
        </is>
      </c>
    </row>
    <row r="26">
      <c r="A26" s="3" t="inlineStr">
        <is>
          <t>Program expenses (1)</t>
        </is>
      </c>
      <c r="C26" s="4" t="inlineStr">
        <is>
          <t xml:space="preserve"> </t>
        </is>
      </c>
      <c r="D26" s="4" t="inlineStr">
        <is>
          <t xml:space="preserve"> </t>
        </is>
      </c>
    </row>
    <row r="27">
      <c r="A27" s="4" t="inlineStr">
        <is>
          <t>Other research and development programs</t>
        </is>
      </c>
      <c r="B27" s="4" t="inlineStr">
        <is>
          <t>[3]</t>
        </is>
      </c>
      <c r="C27" s="6" t="n">
        <v>78796</v>
      </c>
      <c r="D27" s="6" t="n">
        <v>3200730</v>
      </c>
    </row>
    <row r="28">
      <c r="A28" s="4" t="inlineStr">
        <is>
          <t>Reportable Segment [Member] | TLANDO [Member]</t>
        </is>
      </c>
      <c r="C28" s="4" t="inlineStr">
        <is>
          <t xml:space="preserve"> </t>
        </is>
      </c>
      <c r="D28" s="4" t="inlineStr">
        <is>
          <t xml:space="preserve"> </t>
        </is>
      </c>
    </row>
    <row r="29">
      <c r="A29" s="3" t="inlineStr">
        <is>
          <t>Program expenses (1)</t>
        </is>
      </c>
      <c r="C29" s="4" t="inlineStr">
        <is>
          <t xml:space="preserve"> </t>
        </is>
      </c>
      <c r="D29" s="4" t="inlineStr">
        <is>
          <t xml:space="preserve"> </t>
        </is>
      </c>
    </row>
    <row r="30">
      <c r="A30" s="4" t="inlineStr">
        <is>
          <t>Other research and development programs</t>
        </is>
      </c>
      <c r="B30" s="4" t="inlineStr">
        <is>
          <t>[3]</t>
        </is>
      </c>
      <c r="C30" s="6" t="n">
        <v>168814</v>
      </c>
      <c r="D30" s="6" t="n">
        <v>752652</v>
      </c>
    </row>
    <row r="31">
      <c r="A31" s="4" t="inlineStr">
        <is>
          <t>Reportable Segment [Member] | Other Research and Development Programs [Member]</t>
        </is>
      </c>
      <c r="C31" s="4" t="inlineStr">
        <is>
          <t xml:space="preserve"> </t>
        </is>
      </c>
      <c r="D31" s="4" t="inlineStr">
        <is>
          <t xml:space="preserve"> </t>
        </is>
      </c>
    </row>
    <row r="32">
      <c r="A32" s="3" t="inlineStr">
        <is>
          <t>Program expenses (1)</t>
        </is>
      </c>
      <c r="C32" s="4" t="inlineStr">
        <is>
          <t xml:space="preserve"> </t>
        </is>
      </c>
      <c r="D32" s="4" t="inlineStr">
        <is>
          <t xml:space="preserve"> </t>
        </is>
      </c>
    </row>
    <row r="33">
      <c r="A33" s="4" t="inlineStr">
        <is>
          <t>Other research and development programs</t>
        </is>
      </c>
      <c r="B33" s="4" t="inlineStr">
        <is>
          <t>[3]</t>
        </is>
      </c>
      <c r="C33" s="7" t="n">
        <v>857107</v>
      </c>
      <c r="D33" s="7" t="n">
        <v>622741</v>
      </c>
    </row>
    <row r="34"/>
    <row r="35">
      <c r="A35" s="4" t="inlineStr">
        <is>
          <t>[1]Includes general and administrative expenses, information technology,
  infrastructure, facilities, and intellectual property, and legal and professional fees.[2]Includes interest income and gain on warrant liability.[3]Includes external research and development expenses.</t>
        </is>
      </c>
    </row>
  </sheetData>
  <mergeCells count="4">
    <mergeCell ref="A1:B2"/>
    <mergeCell ref="C1:D1"/>
    <mergeCell ref="A34:C34"/>
    <mergeCell ref="A35:C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8352</v>
      </c>
      <c r="C4" s="7" t="n">
        <v>-163520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regularly assess risks from cybersecurity threats, monitor our information systems for potential vulnerabilities, and test those systems
pursuant to our cybersecurity policies, processes, and practices, which are integrated third-party Cyber security risks and
the failure to maintain the integrity of company, employee or guest data could expose us to data loss, litigation and liability, and
our reputation could be significantly harmed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Board of Directors Oversight [Text Block]</t>
        </is>
      </c>
      <c r="B7" s="4" t="inlineStr">
        <is>
          <t>Governance
Our
board of directors oversees our risk management process, including as it pertains to cybersecurity risks, which focuses on the most significant
risks we face in the short-, intermediate-, and long-term timeframe. Management is responsible for the operational oversight of company-wide
cybersecurity strategy, policy, and standards across relevant departments to assess and help prepare us to address cybersecurity risks</t>
        </is>
      </c>
    </row>
    <row r="8">
      <c r="A8" s="4" t="inlineStr">
        <is>
          <t>Cybersecurity Risk Board Committee or Subcommittee Responsible for Oversight [Text Block]</t>
        </is>
      </c>
      <c r="B8" s="4" t="inlineStr">
        <is>
          <t>Management is responsible for the operational oversight of company-wide
cybersecurity strategy, policy, and standards across relevant departments to assess and help prepare us to address cybersecurity risks</t>
        </is>
      </c>
    </row>
    <row r="9">
      <c r="A9" s="4" t="inlineStr">
        <is>
          <t>Cybersecurity Risk Management Positions or Committees Responsible [Flag]</t>
        </is>
      </c>
      <c r="B9"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3:30:09Z</dcterms:created>
  <dcterms:modified xmlns:dcterms="http://purl.org/dc/terms/" xmlns:xsi="http://www.w3.org/2001/XMLSchema-instance" xsi:type="dcterms:W3CDTF">2025-03-13T13:30:09Z</dcterms:modified>
</cp:coreProperties>
</file>